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VERVIEW, BASIS OF PRESENTATION" sheetId="7" state="visible" r:id="rId7"/>
    <sheet xmlns:r="http://schemas.openxmlformats.org/officeDocument/2006/relationships" name="MARKETABLE SECURITIES" sheetId="8" state="visible" r:id="rId8"/>
    <sheet xmlns:r="http://schemas.openxmlformats.org/officeDocument/2006/relationships" name="COLLABORATION AND OTHER AGREEME" sheetId="9" state="visible" r:id="rId9"/>
    <sheet xmlns:r="http://schemas.openxmlformats.org/officeDocument/2006/relationships" name="DEBT" sheetId="10" state="visible" r:id="rId10"/>
    <sheet xmlns:r="http://schemas.openxmlformats.org/officeDocument/2006/relationships" name="FAIR VALUE MEASUREMENTS" sheetId="11" state="visible" r:id="rId11"/>
    <sheet xmlns:r="http://schemas.openxmlformats.org/officeDocument/2006/relationships" name="STOCKHOLDERS' EQUITY" sheetId="12" state="visible" r:id="rId12"/>
    <sheet xmlns:r="http://schemas.openxmlformats.org/officeDocument/2006/relationships" name="SHARE-BASED COMPENSATION" sheetId="13" state="visible" r:id="rId13"/>
    <sheet xmlns:r="http://schemas.openxmlformats.org/officeDocument/2006/relationships" name="RELATED PARTY" sheetId="14" state="visible" r:id="rId14"/>
    <sheet xmlns:r="http://schemas.openxmlformats.org/officeDocument/2006/relationships" name="NET LOSS PER SHARE" sheetId="15" state="visible" r:id="rId15"/>
    <sheet xmlns:r="http://schemas.openxmlformats.org/officeDocument/2006/relationships" name="SUBSEQUENT EVENT" sheetId="16" state="visible" r:id="rId16"/>
    <sheet xmlns:r="http://schemas.openxmlformats.org/officeDocument/2006/relationships" name="OVERVIEW, BASIS OF PRESENTATI17" sheetId="17" state="visible" r:id="rId17"/>
    <sheet xmlns:r="http://schemas.openxmlformats.org/officeDocument/2006/relationships" name="OVERVIEW, BASIS OF PRESENTATI18" sheetId="18" state="visible" r:id="rId18"/>
    <sheet xmlns:r="http://schemas.openxmlformats.org/officeDocument/2006/relationships" name="MARKETABLE SECURITIES (Tables)" sheetId="19" state="visible" r:id="rId19"/>
    <sheet xmlns:r="http://schemas.openxmlformats.org/officeDocument/2006/relationships" name="COLLABORATION AND OTHER AGREE20" sheetId="20" state="visible" r:id="rId20"/>
    <sheet xmlns:r="http://schemas.openxmlformats.org/officeDocument/2006/relationships" name="DEBT (Tables)" sheetId="21" state="visible" r:id="rId21"/>
    <sheet xmlns:r="http://schemas.openxmlformats.org/officeDocument/2006/relationships" name="FAIR VALUE MEASUREMENTS FAIR VA" sheetId="22" state="visible" r:id="rId22"/>
    <sheet xmlns:r="http://schemas.openxmlformats.org/officeDocument/2006/relationships" name="SHARE-BASED COMPENSATION (Table" sheetId="23" state="visible" r:id="rId23"/>
    <sheet xmlns:r="http://schemas.openxmlformats.org/officeDocument/2006/relationships" name="NET LOSS PER SHARE (Tables)" sheetId="24" state="visible" r:id="rId24"/>
    <sheet xmlns:r="http://schemas.openxmlformats.org/officeDocument/2006/relationships" name="OVERVIEW, BASIS OF PRESENTATI25" sheetId="25" state="visible" r:id="rId25"/>
    <sheet xmlns:r="http://schemas.openxmlformats.org/officeDocument/2006/relationships" name="OVERVIEW, BASIS OF PRESENTATI26" sheetId="26" state="visible" r:id="rId26"/>
    <sheet xmlns:r="http://schemas.openxmlformats.org/officeDocument/2006/relationships" name="OVERVIEW, BASIS OF PRESENTATI27" sheetId="27" state="visible" r:id="rId27"/>
    <sheet xmlns:r="http://schemas.openxmlformats.org/officeDocument/2006/relationships" name="MARKETABLE SECURITIES - Schedul" sheetId="28" state="visible" r:id="rId28"/>
    <sheet xmlns:r="http://schemas.openxmlformats.org/officeDocument/2006/relationships" name="MARKETABLE SECURITIES - Sched29" sheetId="29" state="visible" r:id="rId29"/>
    <sheet xmlns:r="http://schemas.openxmlformats.org/officeDocument/2006/relationships" name="MARKETABLE SECURITIES - Additio" sheetId="30" state="visible" r:id="rId30"/>
    <sheet xmlns:r="http://schemas.openxmlformats.org/officeDocument/2006/relationships" name="COLLABORATION AND OTHER AGREE31" sheetId="31" state="visible" r:id="rId31"/>
    <sheet xmlns:r="http://schemas.openxmlformats.org/officeDocument/2006/relationships" name="COLLABORATION AND OTHER AGREE32" sheetId="32" state="visible" r:id="rId32"/>
    <sheet xmlns:r="http://schemas.openxmlformats.org/officeDocument/2006/relationships" name="COLLABORATION AND OTHER AGREE33" sheetId="33" state="visible" r:id="rId33"/>
    <sheet xmlns:r="http://schemas.openxmlformats.org/officeDocument/2006/relationships" name="DEBT - Schedule of Debt (Detail" sheetId="34" state="visible" r:id="rId34"/>
    <sheet xmlns:r="http://schemas.openxmlformats.org/officeDocument/2006/relationships" name="DEBT - Notes Payable (Details)" sheetId="35" state="visible" r:id="rId35"/>
    <sheet xmlns:r="http://schemas.openxmlformats.org/officeDocument/2006/relationships" name="DEBT - Credit Facilities (Detai" sheetId="36" state="visible" r:id="rId36"/>
    <sheet xmlns:r="http://schemas.openxmlformats.org/officeDocument/2006/relationships" name="DEBT - Convertible Senior Notes" sheetId="37" state="visible" r:id="rId37"/>
    <sheet xmlns:r="http://schemas.openxmlformats.org/officeDocument/2006/relationships" name="DEBT - Summary of Interest Expe" sheetId="38" state="visible" r:id="rId38"/>
    <sheet xmlns:r="http://schemas.openxmlformats.org/officeDocument/2006/relationships" name="FAIR VALUE MEASUREMENTS - Sched" sheetId="39" state="visible" r:id="rId39"/>
    <sheet xmlns:r="http://schemas.openxmlformats.org/officeDocument/2006/relationships" name="FAIR VALUE MEASUREMENTS - Rollf" sheetId="40" state="visible" r:id="rId40"/>
    <sheet xmlns:r="http://schemas.openxmlformats.org/officeDocument/2006/relationships" name="STOCKHOLDERS' EQUITY - Addition" sheetId="41" state="visible" r:id="rId41"/>
    <sheet xmlns:r="http://schemas.openxmlformats.org/officeDocument/2006/relationships" name="SHARE-BASED COMPENSATION - Fair" sheetId="42" state="visible" r:id="rId42"/>
    <sheet xmlns:r="http://schemas.openxmlformats.org/officeDocument/2006/relationships" name="SHARE-BASED COMPENSATION - Summ" sheetId="43" state="visible" r:id="rId43"/>
    <sheet xmlns:r="http://schemas.openxmlformats.org/officeDocument/2006/relationships" name="SHARE-BASED COMPENSATION - Su44" sheetId="44" state="visible" r:id="rId44"/>
    <sheet xmlns:r="http://schemas.openxmlformats.org/officeDocument/2006/relationships" name="SHARE-BASED COMPENSATION - Addi" sheetId="45" state="visible" r:id="rId45"/>
    <sheet xmlns:r="http://schemas.openxmlformats.org/officeDocument/2006/relationships" name="RELATED PARTY - Additional Info" sheetId="46" state="visible" r:id="rId46"/>
    <sheet xmlns:r="http://schemas.openxmlformats.org/officeDocument/2006/relationships" name="NET LOSS PER SHARE - Computatio" sheetId="47" state="visible" r:id="rId47"/>
    <sheet xmlns:r="http://schemas.openxmlformats.org/officeDocument/2006/relationships" name="NET LOSS PER SHARE - Anti-dilut" sheetId="48" state="visible" r:id="rId48"/>
    <sheet xmlns:r="http://schemas.openxmlformats.org/officeDocument/2006/relationships" name="SUBSEQUENT EVENT (Details)" sheetId="49" state="visible" r:id="rId49"/>
  </sheets>
  <definedNames/>
  <calcPr calcId="124519" fullCalcOnLoad="1"/>
</workbook>
</file>

<file path=xl/sharedStrings.xml><?xml version="1.0" encoding="utf-8"?>
<sst xmlns="http://schemas.openxmlformats.org/spreadsheetml/2006/main" uniqueCount="625">
  <si>
    <t>Document and Entity Information - shares</t>
  </si>
  <si>
    <t>9 Months Ended</t>
  </si>
  <si>
    <t>Mar. 31, 2018</t>
  </si>
  <si>
    <t>May 04, 2018</t>
  </si>
  <si>
    <t>Document and Entity Information [Abstract]</t>
  </si>
  <si>
    <t>Entity Registrant Name</t>
  </si>
  <si>
    <t>ARRAY BIOPHARMA INC</t>
  </si>
  <si>
    <t>Entity Central Index Key</t>
  </si>
  <si>
    <t>Current Fiscal Year End Date</t>
  </si>
  <si>
    <t>--06-30</t>
  </si>
  <si>
    <t>Entity Filer Category</t>
  </si>
  <si>
    <t>Large Accelerated Filer</t>
  </si>
  <si>
    <t>Document Type</t>
  </si>
  <si>
    <t>10-Q</t>
  </si>
  <si>
    <t>Document Period End Date</t>
  </si>
  <si>
    <t>Mar. 31,
		2018</t>
  </si>
  <si>
    <t>Document Fiscal Year Focus</t>
  </si>
  <si>
    <t>Document Fiscal Period Focus</t>
  </si>
  <si>
    <t>Q3</t>
  </si>
  <si>
    <t>Amendment Flag</t>
  </si>
  <si>
    <t>false</t>
  </si>
  <si>
    <t>Entity Current Reporting Status</t>
  </si>
  <si>
    <t>Yes</t>
  </si>
  <si>
    <t>Entity Common Stock, Shares Outstanding</t>
  </si>
  <si>
    <t>Condensed Consolidated Balance Sheets - USD ($) $ in Thousands</t>
  </si>
  <si>
    <t>Jun. 30, 2017</t>
  </si>
  <si>
    <t>Current assets</t>
  </si>
  <si>
    <t>Cash and cash equivalents</t>
  </si>
  <si>
    <t>Marketable securities</t>
  </si>
  <si>
    <t>Accounts receivable</t>
  </si>
  <si>
    <t>Prepaid expenses and other current assets</t>
  </si>
  <si>
    <t>Total current assets</t>
  </si>
  <si>
    <t>Long-term assets</t>
  </si>
  <si>
    <t>Property and equipment, net</t>
  </si>
  <si>
    <t>Other long-term assets</t>
  </si>
  <si>
    <t>Total long-term assets</t>
  </si>
  <si>
    <t>Total assets</t>
  </si>
  <si>
    <t>Current liabilities</t>
  </si>
  <si>
    <t>Accounts payable</t>
  </si>
  <si>
    <t>Accrued outsourcing costs</t>
  </si>
  <si>
    <t>Accrued compensation and benefits</t>
  </si>
  <si>
    <t>Other accrued expenses</t>
  </si>
  <si>
    <t>Deferred rent</t>
  </si>
  <si>
    <t>Notes payable at fair value</t>
  </si>
  <si>
    <t>Deferred revenue</t>
  </si>
  <si>
    <t>Total current liabilities</t>
  </si>
  <si>
    <t>Long-term liabilities</t>
  </si>
  <si>
    <t>Long-term debt, net</t>
  </si>
  <si>
    <t>Other long-term liabilities</t>
  </si>
  <si>
    <t>Total long-term liabilities</t>
  </si>
  <si>
    <t>Total liabilities</t>
  </si>
  <si>
    <t>Commitments and contingencies</t>
  </si>
  <si>
    <t xml:space="preserve"> </t>
  </si>
  <si>
    <t>Stockholders' equity</t>
  </si>
  <si>
    <t>Preferred stock, $0.001 par value; 10,000,000 shares authorized, no shares issued and outstanding</t>
  </si>
  <si>
    <t>Common stock, $0.001 par value; 280,000,000 shares authorized, 210,503,949 and 171,307,715 shares issued and outstanding as of March 31, 2018 and June 30, 2017,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densed Consolidated Statements of Operations and Comprehensive Loss - USD ($) shares in Thousands, $ in Thousands</t>
  </si>
  <si>
    <t>3 Months Ended</t>
  </si>
  <si>
    <t>Mar. 31, 2017</t>
  </si>
  <si>
    <t>Revenue</t>
  </si>
  <si>
    <t>Reimbursement revenue</t>
  </si>
  <si>
    <t>Collaboration and other revenue</t>
  </si>
  <si>
    <t>License and milestone revenue</t>
  </si>
  <si>
    <t>Total revenue</t>
  </si>
  <si>
    <t>Operating expenses</t>
  </si>
  <si>
    <t>Cost of partnered programs</t>
  </si>
  <si>
    <t>Research and development for proprietary programs</t>
  </si>
  <si>
    <t>Selling, general and administrative</t>
  </si>
  <si>
    <t>Total operating expenses</t>
  </si>
  <si>
    <t>Loss from operations</t>
  </si>
  <si>
    <t>Other income (expense)</t>
  </si>
  <si>
    <t>Loss on extinguishment and conversion of Notes</t>
  </si>
  <si>
    <t>Impairment loss related to cost method investment</t>
  </si>
  <si>
    <t>Realized gains on investments and other</t>
  </si>
  <si>
    <t>Change in fair value of notes payable</t>
  </si>
  <si>
    <t>Interest income</t>
  </si>
  <si>
    <t>Interest expense</t>
  </si>
  <si>
    <t>Total other income (expense), net</t>
  </si>
  <si>
    <t>Net loss</t>
  </si>
  <si>
    <t>Change in unrealized loss on marketable securities</t>
  </si>
  <si>
    <t>Comprehensive loss</t>
  </si>
  <si>
    <t>Weighted average shares outstanding – basic (in shares)</t>
  </si>
  <si>
    <t>Weighted average shares outstanding – diluted (in shares)</t>
  </si>
  <si>
    <t>Net loss per share – basic (in dollars per share)</t>
  </si>
  <si>
    <t>Net loss per share – diluted (in dollars per share)</t>
  </si>
  <si>
    <t>Condensed Consolidated Statement of Stockholders' Equity - USD ($) shares in Thousands, $ in Thousands</t>
  </si>
  <si>
    <t>Total</t>
  </si>
  <si>
    <t>Market offering</t>
  </si>
  <si>
    <t>Follow on offering</t>
  </si>
  <si>
    <t>Common Stock</t>
  </si>
  <si>
    <t>Common StockMarket offering</t>
  </si>
  <si>
    <t>Common StockFollow on offering</t>
  </si>
  <si>
    <t>Additional Paid-in Capital</t>
  </si>
  <si>
    <t>Additional Paid-in CapitalMarket offering</t>
  </si>
  <si>
    <t>Additional Paid-in CapitalFollow on offering</t>
  </si>
  <si>
    <t>Accumulated Other Comprehensive Loss</t>
  </si>
  <si>
    <t>Accumulated Deficit</t>
  </si>
  <si>
    <t>Balance (in shares) at Jun. 30, 2017</t>
  </si>
  <si>
    <t>Balance at Jun. 30, 2017</t>
  </si>
  <si>
    <t>Increase (Decrease) in Stockholders' Equity</t>
  </si>
  <si>
    <t>Shares issued for cash under employee share plans, net (in shares)</t>
  </si>
  <si>
    <t>Shares issued for cash under employee share plans</t>
  </si>
  <si>
    <t>Employee share-based compensation expense</t>
  </si>
  <si>
    <t>Issuance of common stock, net of offering costs (in shares)</t>
  </si>
  <si>
    <t>Issuance of common stock, net of offering costs</t>
  </si>
  <si>
    <t>Extinguishment of 2020 notes (in shares)</t>
  </si>
  <si>
    <t>Extinguishment of 2020 Notes</t>
  </si>
  <si>
    <t>Conversion of 2020 notes (in shares)</t>
  </si>
  <si>
    <t>Conversion of 2020 Notes</t>
  </si>
  <si>
    <t>Issuance of 2024 Notes</t>
  </si>
  <si>
    <t>Balance (in shares) at Mar. 31, 2018</t>
  </si>
  <si>
    <t>Balance at Mar. 31, 2018</t>
  </si>
  <si>
    <t>Condensed Consolidated Statements of Cash Flows - USD ($) $ in Thousands</t>
  </si>
  <si>
    <t>Cash flows from operating activities</t>
  </si>
  <si>
    <t>Adjustments to reconcile net loss to net cash used in operating activities:</t>
  </si>
  <si>
    <t>Depreciation and amortization expense</t>
  </si>
  <si>
    <t>Non-cash interest expense</t>
  </si>
  <si>
    <t>Share-based compensation expense</t>
  </si>
  <si>
    <t>Realized gain from investment</t>
  </si>
  <si>
    <t>Financing fees on notes payable</t>
  </si>
  <si>
    <t>Changes in operating assets and liabilities:</t>
  </si>
  <si>
    <t>Prepaid expenses and other assets</t>
  </si>
  <si>
    <t>Accounts payable and other accrued expenses</t>
  </si>
  <si>
    <t>Net cash used in operating activities</t>
  </si>
  <si>
    <t>Cash flows from investing activities</t>
  </si>
  <si>
    <t>Purchases of property and equipment</t>
  </si>
  <si>
    <t>Purchases of marketable securities</t>
  </si>
  <si>
    <t>Proceeds from sales and maturities of marketable securities</t>
  </si>
  <si>
    <t>Proceeds from investment</t>
  </si>
  <si>
    <t>Net cash used in investing activities</t>
  </si>
  <si>
    <t>Cash flows from financing activities</t>
  </si>
  <si>
    <t>Net proceeds from notes payable at fair value</t>
  </si>
  <si>
    <t>Proceeds from employee stock purchases and options exercised</t>
  </si>
  <si>
    <t>Proceeds from Silicon Valley Bank term loan</t>
  </si>
  <si>
    <t>Repayment of Comerica term loan principal</t>
  </si>
  <si>
    <t>Payment for debt issuance cost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Net proceeds from the issuance of common stock</t>
  </si>
  <si>
    <t>Offering costs for issuance of common stock</t>
  </si>
  <si>
    <t>OVERVIEW, BASIS OF PRESENTATION AND SUMMARY OF SIGNIFICANT ACCOUNTING POLICIES</t>
  </si>
  <si>
    <t>Organization, Consolidation and Presentation of Financial Statements [Abstract]</t>
  </si>
  <si>
    <t>OVERVIEW, BASIS OF PRESENTATION AND SUMMARY OF SIGNIFICANT ACCOUNTING POLICIES Organization Array BioPharma Inc. (also referred to as "Array," "we," "us," "our," or "the Company"), incorporated in Delaware on February 6, 1998, is a biopharmaceutical company focused on the discovery, development and commercialization of targeted small molecule cancer therapies. Yarra Therapeutics, LLC, a Delaware limited liability company ("Yarra"), is a wholly-owned subsidiary of the Company formed in December 2017 that holds certain rights and assets related to the Company's ARRY-797 drug program, including all patents, patent applications and other intellectual property rights, pre-clinical and clinical data, regulatory submissions, inventory, contracts, equipment and books and records related to the ARRY-797 drug program. Basis of Presentation The accompanying unaudited condensed consolidated financial statements have been prepared pursuant to the rules and regulations of the Securities and Exchange Commission ("SEC") for interim reporting and, as permitted under those rules, do not include all of the disclosures required by U.S. generally accepted accounting principles ("U.S. GAAP") for complete financial statements. The unaudited condensed consolidated financial statements reflect all normal and recurring adjustments that, in the opinion of management, are necessary to present fairly the Company's financial position, results of operations and cash flows for the interim periods presented. Operating results for an interim period are not necessarily indicative of the results that may be expected for a full year. The Company's management performed an evaluation of its activities through the date of filing of this Quarterly Report on Form 10-Q. These unaudited condensed consolidated financial statements should be read in conjunction with the Company's audited financial statements and the notes thereto for the fiscal year ended June 30, 2017 , included in its Annual Report on Form 10-K filed with the SEC on August 11, 2017, from which the Company derived its balance sheet data as of June 30, 2017 . The Company operates in one reportable segment and, accordingly, no segment disclosures have been presented herein. All of the Company's equipment, leasehold improvements and other fixed assets are physically located within the U.S., and the vast majority of its agreements with its partners are denominated in U.S. dollars. Use of Estimates The preparation of condensed consolidated financial statements in conformity with U.S. GAAP requires the Company's management to make estimates and assumptions that affect the reported amounts of assets, liabilities, revenue and expenses, and related disclosure of contingent assets and liabilities. Management bases its estimates on the Company's historical experience and on various other assumptions that it believes are reasonable under the circumstances. These estimates are the basis for the Company's judgments about the carrying values of assets and liabilities, which in turn may impact its reported revenue and expenses. The Company's actual results could differ significantly from these estimates under different assumptions or conditions. The Company believes its condensed consolidated financial statements are most significantly impacted by the following accounting estimates and judgments: (i) identifying deliverables under collaboration and license agreements involving multiple elements and determining whether such deliverables are separable from other aspects of the contractual relationship; (ii) estimating the selling price of deliverables for the purpose of allocating arrangement consideration for revenue recognition; (iii) estimating the periods over which the allocated consideration for deliverables is recognized; (iv) estimating accrued outsourcing costs for clinical trials and preclinical testing; and (v) estimating fair value of the convertible senior notes and the notes payable. Liquidity With the exception of fiscal year 2015, the Company has incurred operating losses and an accumulated deficit as a result of ongoing research and development spending since inception. As of March 31, 2018 , the Company had an accumulated deficit of $1.0 billion . The Company had net losses of $22.9 million and $94.9 million for the three and nine months ended March 31, 2018 and net losses of $116.8 million and $92.8 million for the fiscal years ended June 30, 2017 and 2016 , respectively. The Company had net income of $9.4 million for the fiscal year ended June 30, 2015. The Company has historically funded its operations from upfront fees, proceeds from research and development reimbursement arrangements, license and milestone payments received under its drug collaborations and license agreements, and proceeds from the sale of equity securities and debt provided by convertible debt and other credit facilities. The Company believes that its cash, cash equivalents and marketable securities as of March 31, 2018 will enable it to continue to fund operations in the normal course of business for more than a 12-month period from the date of filing this Quarterly Report on Form 10-Q. Until the Company can generate sufficient levels of cash from operations, which it does not expect to achieve in at least the next two years, and because sufficient funds may not be available to it when needed from existing collaborations, the Company expects that it will be required to continue to fund its operations in part through the sale of debt or equity securities, and through licensing select programs or partial economic rights that include upfront, royalty and/or milestone payments. The Company's ability to successfully raise sufficient funds through the sale of debt or equity securities or from debt financing from lenders when needed is subject to many risks and uncertainties and, even if it were successful, future equity issuances would result in dilution to its existing stockholders and any future debt or debt securities may contain covenants that limit the Company’s operations or ability to enter into certain transactions. The Company also may not successfully consummate new collaboration and license agreements that provide for upfront fees or milestone payments or on favorable terms to the Company, or the Company may not earn milestone payments under such agreements when anticipated, or at all. The Company's ability to realize milestone or royalty payments under existing agreements and to enter into new arrangements that generate additional revenue through upfront fees and milestone or royalty payments is subject to a number of risks, many of which are beyond the Company's control. The Company's assessment of its future need for funding and its ability to continue to fund its operations is a forward-looking statement that is based on assumptions that may prove to be wrong and that involve substantial risks and uncertainties. The Company's actual future capital requirements could vary as a result of a number of factors. If the Company is unable to generate enough revenue from its existing or new collaboration and license agreements when needed or to secure additional sources of funding and receive related full and timely collections of amounts due, it may be necessary to significantly reduce the current rate of spending through reductions in staff and delaying, scaling back, or stopping certain research and development programs, including more costly late phase clinical trials on its wholly-owned programs. Insufficient liquidity may also require the Company to relinquish greater rights to product candidates at an earlier stage of development or on less favorable terms to the Company and its stockholders than the Company would otherwise choose in order to obtain upfront license fees needed to fund operations. Concentration of Business Risks The following counterparties contributed greater than 10% of the Company's total revenue during at least one of the periods set forth below. The revenue from these counterparties as a percentage of total revenue was as follows: Three Months Ended Nine Months Ended March 31, March 31, 2018 2017 2018 2017 Novartis Pharmaceuticals 37.3 % 79.7 % 47.2 % 74.1 % ASLAN 34.7 % — % 16.6 % — % Pierre Fabre 9.2 % 8.0 % 10.6 % 7.1 % Loxo Oncology 3.6 % 6.1 % 5.9 % 11.4 % 84.8 % 93.8 % 80.3 % 92.6 % The loss of one or more of the Company's significant partners or collaborators could have a material adverse effect on its business, operating results or financial condition. Although the Company is impacted by economic conditions in the biotechnology and pharmaceutical sectors, management does not believe significant credit risk exists as of March 31, 2018 . Geographic Information The following table details revenue by geographic area based on the country in which the Company's counterparties are headquartered (in thousands): Three Months Ended Nine Months Ended March 31, March 31, 2018 2017 2018 2017 North America $ 4,682 $ 3,200 $ 14,845 $ 16,826 Europe 33,744 29,223 82,892 97,564 Asia Pacific 27,941 857 40,594 2,684 Total revenue $ 66,367 $ 33,280 $ 138,331 $ 117,074 Accounts Receivable Novartis Pharmaceutical Ltd. and Novartis Pharma AG (collectively, "Novartis") accounted for 58% and 70% of the Company's total accounts receivable balance as of March 31, 2018 and June 30, 2017 , respectively. ASLAN Pharmaceuticals Pte. Ltd. ("ASLAN") accounted for 25% and 0% of the Company's total accounts receivable balance as of March 31, 2018 and June 30, 2017 , respectively. Pierre Fabre Medicament SAS ("Pierre Fabre") accounted for 11% and 7% of the Company's total accounts receivable balance as of March 31, 2018 and June 30, 2017 , respectively. Summary of Significant Accounting Policies The Company's significant accounting policies are described in Note 1 to its audited financial statements for the fiscal year ended June 30, 2017 , included in its Annual Report on Form 10-K filed with the SEC. There have been no material changes in the Company’s significant accounting policies as previously disclosed in the 2017 Annual Report. Recent Accounting Pronouncements In May 2014, the FASB issued Accounting Standards Update (ASU) No. 2014-09, Revenue from Contracts with Customers , which requires entities to recognize revenue from the transfer of promised goods or services to customers based on the amount of the consideration to which the entity expects to be entitled to receive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March 2016, the FASB issued ASU No. 2016-08, Revenue from Contracts with Customers (Topic 606): Principal versus Agent Considerations . The purpose of ASU No. 2016-08 is to clarify the implementation of guidance relating to principal versus agent considerations. For public entities, the amendments in ASU No. 2016-08 are effective for interim and annual reporting periods beginning after December 15, 2017. The Company is currently evaluating the impact of ASU No. 2016-08 on its condensed consolidated financial statements and related disclosures. The FASB subsequently issued ASU No. 2016-10, Revenue from Contracts with Customer (Topic 606) Identifying Performance Obligations and Licensing, to address issues arising from implementation of the new revenue recognition standard. ASU 2014-09 and ASU 2016-10 are effective for interim and annual periods beginning July 1, 2018, and may be adopted earlier, but not before July 1, 2017. The revenue standards are required to be adopted by taking either a full retrospective or a modified retrospective approach. The Company has not elected early adoption and has not determined an adoption method. The Company is continuing to assess the impact of the new guidance on its accounting policies and procedures and is evaluating the new requirements as applied to existing revenue contracts. While this assessment is still in progress, the Company believes the most significant impact will relate to the timing of collaboration revenues, where the recognition of variable consideration such as milestone payments may be accelerated. In conjunction with its continuing assessment of the impact of the new guidance, the Company is also evaluating its method of adoption and reviewing and updating its internal controls over financial reporting to ensure that information required to implement the new standard is appropriately captured and recorded. The Company will implement any changes as required to facilitate adoption of the new guidance beginning in the first quarter of fiscal 2019. In addition, the Company continues to monitor additional changes, modifications, clarifications or interpretations undertaken by the FASB or others, which may impact its current conclusions. In January 2016, the FASB issued ASU No. 2016-01, Recognition and Measurement of Financial Assets and Financial Liabilities . ASU No.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condensed consolidated financial statements and clarifies that an entity should evaluate the need for a valuation allowance on a deferred tax asset related to available-for-sale securities in combination with the entity’s other deferred tax assets. ASU No. 2016-01 is effective for financial statements issued for fiscal years beginning after December 15, 2017, and interim periods within those fiscal years. The Company is currently evaluating the impact that ASU No. 2016-01 will have on its condensed consolidated financial statements and related disclosures. In February 2016, the FASB issued ASU No. 2016-02, Leases (Topic 842) which supersedes FASB ASC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annual and interim periods beginning after December 15, 2018, with early adoption permitted upon issuance. The Company is currently evaluating the impact that ASU 2016-02 will have on its condensed consolidated financial statements and related disclosures. In June 2016, the FASB issued ASU No. 2016-13, Financial Instruments - Credit Losses: Measurement of Credit Losses on Financial Instruments (ASU 2016-13). ASU 2016-13 requires that expected credit losses relating to financial assets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The new standard will be effective for the Company on July 1, 2020. Early adoption will be available on July 1, 2019. The Company is currently evaluating the effect that ASU 2016-13 will have on its condensed consolidated financial statements and related disclosures. In August 2016, the FASB issued ASU No. 2016-15, Statement of Cash Flows (Topic 230) . This amendment will provide guidance on the presentation and classification of specific cash flow items to improve consistency within the statement of cash flows. ASU 2016-15 is effective for fiscal years, and interim periods within those fiscal years, beginning after December 15, 2017, with early adoption permitted. The Company is evaluating the effect that ASU 2016-15 will have on its condensed consolidated financial statements and related disclosures. In November 2016, the FASB issued ASU 2016-18, Statement of Cash Flows (Topic 230) Restricted Cash . The new guidance requires that the reconciliation of the beginning-of-period and end-of-period amounts shown in the statement of cash flows include restricted cash and restricted cash equivalents. If restricted cash is presented separately from cash and cash equivalents on the balance sheet, companies will be required to reconcile the amounts presented on the statement of cash flows to the amounts on the balance sheet. Companies will also need to disclose information about the nature of the restrictions. The guidance is effective for fiscal years beginning after December 15, 2017, and interim periods within those fiscal years. The Company does not anticipate ASU 2016-18 will have a material impact on its condensed consolidated financial statements upon adoption. In January 2017, the FASB issued ASU 2017-01, Business Combinations (Topic 805) Clarifying the Definition of a Business . The amendments in this ASU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does not anticipate ASU 2017-01 will have a material impact on its condensed consolidated financial statements upon adoption. In May 2017, the FASB issued ASU 2017-09, Compensation-Stock Compensation (Topic 718): Scope of Modification Accounting ,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It is effective prospectively for the annual period ending June 30, 2019 and interim periods within that annual period. Early adoption is permitted. The Company does not expect ASU 2017-09 will have a significant impact on its condensed consolidated financial statements upon adoption.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evaluating the effect that ASU 2017-11 will have on its condensed consolidated financial statements and related disclosures.</t>
  </si>
  <si>
    <t>MARKETABLE SECURITIES</t>
  </si>
  <si>
    <t>Investments, Debt and Equity Securities [Abstract]</t>
  </si>
  <si>
    <t>MARKETABLE SECURITIES Marketable securities consisted of the following as of March 31, 2018 and June 30, 2017 (in thousands): March 31, 2018 Gross Gross Amortized Unrealized Unrealized Fair Cost Gains Losses Value Short-term available-for-sale securities: U.S. treasury securities $ 365,243 $ — $ (757 ) $ 364,486 Mutual fund securities 69 — — 69 365,312 — (757 ) 364,555 Long-term available-for-sale securities: Mutual fund securities 1,108 — — 1,108 1,108 — — 1,108 Total $ 366,420 $ — $ (757 ) $ 365,663 June 30, 2017 Gross Gross Amortized Unrealized Unrealized Fair Cost Gains Losses Value Short-term available-for-sale securities: U.S. treasury securities $ 108,174 $ — $ (76 ) $ 108,098 Mutual fund securities 292 — — 292 108,466 — (76 ) 108,390 Long-term available-for-sale securities: Mutual fund securities 732 — — 732 732 — — 732 Total $ 109,198 $ — $ (76 ) $ 109,122 The majority of the mutual fund securities shown in the above tables are securities held under the Array BioPharma Inc. Deferred Compensation Plan. The estimated fair value of the Company's marketable securities, all of which are classified as Level 1 (quoted prices are available), was $365.7 million and $109.1 million as of March 31, 2018 and June 30, 2017 , respectively. The estimated fair value of the Company's marketable securities is determined using quoted prices in active markets for identical assets based on the closing price as of the balance sheet date. As of March 31, 2018 , the amortized cost and estimated fair value of available-for-sale securities by contractual maturity were as follows (in thousands): Amortized Fair Cost Value Due in one year or less $ 365,243 $ 364,486 Total $ 365,243 $ 364,486</t>
  </si>
  <si>
    <t>COLLABORATION AND OTHER AGREEMENTS</t>
  </si>
  <si>
    <t>Collaboration and Other Agreements [Abstract]</t>
  </si>
  <si>
    <t>COLLABORATION AND OTHER AGREEMENTS The following table summarizes total revenue recognized for the periods indicated (in thousands): Three Months Ended Nine Months Ended March 31, March 31, 2018 2017 2018 2017 Reimbursement revenue Novartis (1) $ 24,751 $ 26,085 $ 65,338 $ 85,354 Collaboration and other revenue Pierre Fabre 5,347 1,919 12,370 6,072 Loxo 2,416 1,937 7,069 6,742 Mirati 1,376 875 4,187 2,625 Amgen 530 — 1,530 — Asahi Kasei 240 257 970 885 Seattle Genetics 148 71 254 123 Ono 36 — 123 — Novartis (2) — 450 — 1,350 Other partners 20 21 126 52 Total collaboration and other revenue 10,113 5,530 26,629 17,849 License and milestone revenue ASLAN 23,000 — 23,000 — Asahi Kasei — 600 10,000 1,800 Ono 4,665 — 6,502 — Pierre Fabre 750 750 2,250 2,250 Loxo — 106 1,107 6,571 Mirati 208 209 625 625 Roche — — — 2,500 Other partners 2,880 — 2,880 125 Total license and milestone revenue 31,503 1,665 46,364 13,871 Total revenue $ 66,367 $ 33,280 $ 138,331 $ 117,074 (1) Consists of reimbursable expenses incurred and accrued as reimbursement revenue that are receivable under the Transition Agreements with Novartis. (2) Represents the recognition of revenue that was deferred from the consideration received in March 2015 upon the effective date of the Termination and Asset Transfer Agreement with Novartis relating to binimetinib. On January 3, 2018, the Company entered into a License Agreement (the “License Agreement”) with ASLAN, a Singapore corporation, pursuant to which the Company granted ASLAN full global rights to develop, manufacture and commercialize varlitinib (ARRY-543), a HER2 / EGFR inhibitor invented by Array. The License Agreement replaces and supersedes the Collaboration and License Agreement dated July 12, 2011, between the Company and ASLAN in which ASLAN was responsible for the development of varlitinib to proof-of-concept and for the identification of a partner to complete phase 3 development and commercialization of varlitinib. The terms of the new License Agreement grant ASLAN exclusive global rights to develop, commercialize and sublicense varlitinib. Array received a $12.0 million upfront payment and is entitled to receive a further upfront payment of between $11.0 million and $12.0 million within the subsequent 12 months. Pursuant to the accounting guidance for revenue recognition for multiple-element arrangements, the Company determined that the exclusive license is the only deliverable with stand-alone value under the License Agreement. The fixed and determinable upfront consideration of $23.0 million was allocated to the license and was recognized as license revenue in January 2018. Deferred revenue balances were as follows for the dates indicated (in thousands): March 31, June 30, 2018 2017 Ono $ 28,473 $ 31,229 Pierre Fabre 23,145 25,395 Asahi Kasei — 9,000 Mirati 2,043 4,167 Loxo 3,203 2,690 Amgen 500 2,000 Total deferred revenue 57,364 74,481 Less: Current portion (12,419 ) (17,156 ) Deferred revenue, long-term portion $ 44,945 $ 57,325 Milestone Payments The Development and Commercialization Agreement with Pierre Fabre contains substantive potential milestone payments of up to $15.0 million for achievement of one regulatory milestones relating to European Commission marketing approvals for one specified indications and of up to $390.0 million for achievement of seven commercialization milestones if certain net sales amounts are achieved for any licensed indications. The License, Development and Commercialization Agreement with Ono Pharmaceutical Co., Ltd. ("Ono") contains substantive potential milestone payments of up to ¥1.4 billion ( $13.2 million ) for achievement of three remaining development milestones, ¥5.0 billion ( $47.0 million ) for the achievement of eight regulatory milestones and ¥10.5 billion ( $98.8 million ) for the achievement of five commercialization milestones if certain annual net sales targets are achieved. As of March 31, 2018 , ¥1.0 billion was the equivalent of approximately $9.4 million (based on the exchange rate published by Oanda). The Drug Discovery Collaboration Option Agreement with Mirati Therapeutics, Inc. ("Mirati") contains substantive potential milestone payments of up to $18.5 million for eight remaining developmental milestones and up to $674.0 million for the achievement of fourteen commercialization milestones if certain net sales amounts are achieved in the United States, the European Union and Japan. The Drug Discovery Collaboration Agreement with Loxo Oncology contains substantive potential milestone payments for certain nominated programs of up to $14.0 million for four remaining developmental milestones and up to $625.0 million for the achievement of twenty-two commercialization milestones if certain net sales amounts are achieved for any licensed drug candidates in the United States, the European Union and Japan. The Collaboration and License Agreement with Asahi Kasei Pharma Corporation ("Asahi Kasei") contains milestone payments of up to $10.0 million related to the achievement of three remaining developmental and regulatory milestones and up to $52.5 million upon the first commercial sale and the achievement of three additional commercialization milestones upon the first commercial sale and if certain net sales amounts are achieved. The Research Collaboration and License Agreement with Amgen contains substantive potential milestone payments of up to $3.0 million for preclinical development services over a two -year period unless Amgen terminates the Agreement with 60 days' written notice to Array in advance of the contracted payment dates. The Research Collaboration and License Agreement with Amgen contains substantive potential milestone payments of up to $14.0 million for two development milestones and up to $140.0 million for the achievement of four commercialization milestones if certain net sales amounts are achieved for any licensed drug candidates. The License Agreement with ASLAN contains substantive potential milestone payments of up to $50.0 million for six development milestones and up to $55.0 million for the achievement of four commercialization milestones if certain net sales amounts are achieved. The Collaboration and License Agreement with AstraZeneca, PLC contains substantive potential milestone payments for selumetinib of up to $36.0 million for nine remaining regulatory milestones and up to $34.0 million for the achievement of three commercialization milestones if first commercial sale is achieved in the United States, the European Union and Japan. On July 28, 2017, AstraZeneca and Merck announced that they entered into an agreement to share the development and commercialization costs for selumetinib monotherapy and non-PD-L1/PD-1 combination therapy opportunities. Array remains eligible to receive from AstraZeneca milestones and royalties on all future selumetinib sales and now expects to receive a portion of certain consideration paid by Merck to AstraZeneca under this agreement. Array has informed AstraZeneca, however, that it is disputing the consideration that AstraZeneca has paid Array related to both upfront and potential future milestones under AstraZeneca's agreement with Merck. Furthermore, prior to the announcement of the AstraZeneca / Merck agreement, Array informed AstraZeneca of its position that the Neurofibromatosis type 1 (NF1) development program is outside the permitted field of its license. Array commenced legal proceedings against AstraZeneca on December 7, 2017 naming AstraZeneca as the defendant in New York State Court in Manhattan regarding this dispute.</t>
  </si>
  <si>
    <t>DEBT</t>
  </si>
  <si>
    <t>Debt Disclosure [Abstract]</t>
  </si>
  <si>
    <t>DEBT Outstanding debt consists of the following (in thousands): March 31, June 30, 2018 2017 Notes Payable at fair value $ 12,800 $ 12,600 2020 convertible senior notes $ — $ 132,250 2024 convertible senior notes 126,060 — Silicon Valley Bank term loan (1) 16,200 16,200 Long-term debt, gross 142,260 148,450 Less: Unamortized debt discount and fees (47,705 ) (27,145 ) Long-term debt, net $ 94,555 $ 121,305 (1) Outstanding debt owed to Silicon Valley Bank includes a $1.2 million final payment fee. Redmile Notes Payable On September 2, 2016, the Company entered into a Note Purchase Agreement (the “Note Purchase Agreement”) with Redmile Capital Offshore Fund II, Ltd. and Redmile Biopharma Investments I, L.P. (collectively, “Redmile”) pursuant to which the Company issued to Redmile Subordinated Convertible Promissory Notes (the “Notes”) in the aggregate original principal amount of $10.0 million . The Notes bear interest at the rate of 5% per annum and, unless converted or otherwise repaid or satisfied as described below, the principal amount and all accrued interest thereon plus an aggregate exit fee (the “Repayment Amount”) is due and payable on maturity. On August 7, 2017, the Company entered into an amendment to the Notes issued to Redmile pursuant to which the maturity date of the Notes was extended to August 6, 2018 (the "Maturity Date") and the exit fee of the Notes was increased from $3.0 million to an amount equal to 50% , or $5.0 million , of the principal amount under the Notes. If an event of default specified under the Notes occurs, the Note holders may declare the Repayment Amount, and any other amounts payable under the Notes, immediately due and payable. The Company evaluated its debt amendments under ASC 470 and determined that the amendments do not qualify as a troubled debt restructuring or an extinguishment and therefore the effects of the amendments are reflected as a change in fair value. Conversion of the Notes The Notes contemplate that, solely at the Company’s choice, the Company may elect to form a subsidiary (the “797 Subsidiary”) and contribute certain assets and rights relating to its drug ARRY-797 in exchange for all of the outstanding equity of such 797 Subsidiary. As described below, the Company formed the 797 Subsidiary, Yarra Therapeutics, LLC, and contributed the related ARRY-797 assets to Yarra in December 2017. If a preferred stock financing of the 797 Subsidiary of at least $10.0 million in aggregate gross proceeds (excluding conversion of the Note) to bona fide institutional investors other than the Note holders (a “Qualified Financing”) closes prior to the Maturity Date, then all outstanding principal and accrued interest under the Notes shall convert automatically into the shares of capital stock issued in the Qualified Financing at a conversion price equal to the lesser of (A) 80% of the purchase price of the securities sold in the Qualified Financing if the closing of the Qualified Financing occurs on or prior to March 1, 2017, or 70% of the purchase price of the securities sold in the Qualified Financing if the closing of the Qualified Financing occurs after March 1, 2017, and (B) the price per share calculated in the same manner as the price per share of equity securities sold in the Qualified Financing, but instead based on a pre-money valuation of the 797 Subsidiary of $75.0 million . If a Qualified Financing has not closed on or prior to the Maturity Date, then the Company shall have the right to convert, on the Maturity Date, the Repayment Amount into shares of a newly established series of the Company's preferred stock, to be designated as Series A Convertible Preferred Stock, at a conversion price equal to the average daily volume-weighted average price per share of the Company’s common stock during the ten ( 10 ) consecutive trading days ending on the trading day immediately preceding the Maturity Date. The shares issued upon any such conversion shall be subject to an aggregate cap equal to 19.99% of the outstanding shares of the Company’s common stock, on an as-converted basis, on the Maturity Date. Other Repayment Provisions If, solely at the Company’s choice, prior to the closing of a Qualified Financing or other conversion or repayment or other satisfaction in full of the Notes, the Company sells or transfers substantially all of the assets and rights relating to ARRY-797 to a third party other than the holders of the Notes or any of its affiliates (a “797 Sale”), then upon the closing of such 797 Sale and in full satisfaction of the Notes, the Company is required to pay to the Note holders an amount equal to the greater in the aggregate of (i) $20.0 million or (ii) 15% of the fair market value of the consideration actually paid to the Company or the 797 Subsidiary (or any of their respective affiliates or stockholders) in the 797 Sale, subject to an aggregate $100.0 million cap. If, solely at the Company’s choice, the Company enters into an agreement with a third party other than the holders of the Notes or any of their affiliates to license ARRY 797 on an exclusive basis for the development and commercialization of ARRY-797 in all fields of use in the United States and any other territories (a “Qualified 797 License”) prior to the closing of a Qualified Financing or other conversion or repayment or other satisfaction in full of the Notes, then upon entering into such Qualified 797 License and in full satisfaction of the Notes, the Company is required to pay to the Note holders an amount in the aggregate equal to 50% of the first $50.0 million in aggregate milestone or royalty payments plus 20% of any subsequent milestone or royalty payments, in each case actually paid to the Company or the 797 Subsidiary (or any of their respective affiliates), as the case may be, pursuant to such Qualified 797 License, subject to an aggregate cap of $100.0 million . In addition, if solely at its choice the Company enters into an exclusive license for the development and commercialization of ARRY-797 to a third party in one or more territories that do not include the United States, the Note holders have the right to elect to treat such license agreement as a “Qualified 797 License” by giving Array written notice of such election with five business days of the effective date of the license agreement. If all or substantially all of the assets of the Company are sold or other change in control of the Company specified in the Notes occurs prior to the closing of a Qualified Financing or other conversion or repayment or other satisfaction in full of the Notes, then upon the closing of such transaction and in full satisfaction of the Notes, at the third party acquirer’s option, the Company is required to either: (i) pay to the Note holders a cash amount in the aggregate equal to $40.0 million ; or (ii) (A) pay to the Note holders a cash amount in the aggregate equal to $25.0 million ; and (B) grant, or cause to be granted, a right of first refusal to the Note holders to acquire the 797 Subsidiary or the 797 Assets, as the case may be. Accounting for the Notes Due to the complexity and number of embedded features within the Notes and as permitted under accounting guidance, the Company elected to account for the Notes and all the embedded features under the fair value option. The Company recognizes the Notes at fair value rather than at historical cost, with changes in fair value recorded in the statements of operations. Direct costs and fees incurred to issue the Notes were recognized in earnings as incurred and were not deferred. On the initial measurement date of September 2, 2016, the fair value of the Notes was estimated at $10.0 million . On August 7, 2017 when the Notes were amended, the fair value of the Notes was estimated at $12.0 million . Upfront costs and fees related to items for which the fair value option was elected was $0.2 million and was recorded as a component of other expenses for the three months ended September 30, 2016. As of March 31, 2018 , the fair value of the Notes was $12.8 million . For more information on the fair value determination of the Notes, see Note 5 - Redmile Notes . Formation of 797 Subsidiary The Company formed the 797 Subsidiary,Yarra Therapeutics, LLC, a Delaware limited liability company ("Yarra"), and contributed certain rights and assets related to ARRY-797, including all patents, patent applications and other intellectual property rights, pre-clinical and clinical data, regulatory submissions, inventory, contracts, equipment and books and records related to its ARRY-797 drug program (the “797 Assets”), to Yarra in December 2017. Yarra is currently a wholly-owned subsidiary of Array and Array has appointed a Chief Executive Officer of Yarra who, among other things, will be seeking equity financing for Yarra to fund further development of the 797 Assets. The formation of Yarra and the Company's contribution of the 797 Assets described above did not trigger any obligations under the Other Repayment Provisions or the terms associated with the conversion of the Notes as the Company has not yet sold or licensed any technology to a third party nor has Yarra entered into a Qualified Financing. Registration Rights If the Company elects to convert the Notes into shares of Series A Convertible Preferred Stock as described above, the Company has agreed in the Note Purchase Agreement to register such shares under the Securities Act of 1933, as amended (the “Securities Act”), on a registration statement on Form S-3. In such event, the Company must file the registration statement on the Maturity Date and use commercially reasonable efforts to cause the registration statement to become effective as promptly as possible after such filing, but no later than 75 days after the Maturity Date. The Company may suspend the availability of the registration statement for any bona fide reason for up to 15 consecutive days in any 90 -day period, provided that such deferral periods do not total more than 45 days in any 12 -month period. If the Company defaults on certain of its obligations relating to the registration of such shares of Series A Preferred Stock, the Company must pay an amount in the aggregate equal to 5% of the purchase price of the Notes to which the affected registered shares relate. The Company has agreed to pay all costs and expenses associated with the registration of the Series A Convertible Preferred Stock and, with certain exceptions, to indemnify the holders of shares registered on any such registration against liabilities relating to any such registration. Silicon Valley Bank Term Loan On December 22, 2016 (the "Effective Date") the Company entered into a Loan and Security Agreement (the “Loan Agreement”) with Silicon Valley Bank (“SVB”) providing for a term loan in the original principal amount of $15.0 million (the “Term Loan Amount”) and a revolving line of credit of up to $5.0 million (“Revolving Line”). The Company may request advances under the revolving line of credit, which may be repaid and reborrowed, or utilize the line of credit for the issuance of letters of credit, foreign exchange contracts or other cash management services. The Company utilized $14.6 million of the proceeds from the term loan to repay in full its outstanding obligations under the Loan and Security Agreement dated June 28, 2005, as amended, with Comerica Bank. The entire Term Loan Amount was loaned on the Effective Date, and the Company has obtained a letters of credit in the aggregate amount of $2.9 million to secure the Company's obligations under its lease agreement for its Boulder, Colorado and Cambridge, Massachusetts facilities. The cost of the term loan approximated its fair value. The outstanding principal amount under the term loan bears interest at a floating per annum rate equal to the Prime Rate minus 2.0% (but not less than 0.0% ) and the principal amount of any advances outstanding under the revolving line bear interest at a floating per annum rate equal to the prime rate. The interest rate was 2.75% as of March 31, 2018 . The Company must make monthly payments of interest under the term loan commencing January 1, 2017 until maturity and, commencing on January 1, 2019 and monthly thereafter, the Company must also make payments of principal under the term loan based on a 36 -month amortization schedule. Payments of accrued interest on any advances outstanding under the revolving line of credit are payable monthly. A final payment of accrued interest and principal due on the term loan and on any outstanding advances is due on the maturity date of December 1, 2021. The Loan Agreement provides for a revolving line commitment fee of $50 thousand , payable in five equal installments from the Effective Date and an unusued revolving line facility fee equal to 0.2% per annum of the average unused portion of the Revolving Line. Upon repayment or acceleration of the term loan, a final payment fee equal to 8.0% of the Term Loan Amount is payable. The final payment fee of $1.2 million is being recognized on a straight line basis over the term of the loan and is being reflected as debt discount. If the term loan is prepaid or accelerated prior to the maturity date, the Company must also pay a fee equal to (i) 2.0% of the Term Loan Amount if such prepayment or acceleration occurs on or prior to the first anniversary of the Effective Date, or (ii) 1.0% of the Term Loan Amount if such prepayment or acceleration occurs after the first anniversary of the Effective Date. If the revolving line is terminated prior to the maturity date for any reason, the Company must pay a termination fee equal to (i) 2.0% of the Revolving Line if such termination occurs on or prior to the first anniversary of the Effective Date, or (ii) 1.0% of the Revolving Line if such termination occurs after the first anniversary of the Effective Date. The Company granted SVB a first priority security interest in all assets other than its intellectual property, provided that accounts and proceeds of the Company’s intellectual property constitutes collateral and the Company has agreed not to encumber its intellectual property without SVB’s consent. The Loan Agreement contains customary covenants, including restrictions on changes in control of the Company, the incurrance of additional indebtedness, future encumbrances on Array’s assets, the payment of dividends or distributions on the Company’s common stock and the sale, lease, transfer or disposition of Binimetinib and Encorafenib outside of certain markets if the Company’s cash and cash equivalents maintained with SVB fall below certain levels. In addition, the Company must maintain a liquidity ratio, defined as (i) the Company’s unrestricted cash and cash equivalents maintained at SVB or its affiliates plus eligible accounts divided by (ii) all outstanding obligations owed to SVB, of at least 2.0 to 1.0, measured monthly. Upon an event of default under the Loan Agreement, SVB is entitled to accelerate and demand payment of all amounts outstanding under the Loan Agreement, including payment of all applicable termination and prepayment fees, demand that the Company deposit at least 105% of the face amount of any letters of credit remaining undrawn to secure all obligations thereunder, and exercise other remedies available to SVB under the Loan Agreement and at law or in equity. 3.00% Convertible Senior Notes Due 2020 (Retired) On June 10, 2013, through a registered underwritten public offering, the Company issued and sold $132.3 million aggregate principal amount of 3.00% convertible senior notes due 2020 (the "2020 Notes"), resulting in net proceeds to Array of approximately $128.0 million after deducting the underwriting discount and offering expenses. As described below, in December 2017, the Company completed an exchange with certain holders of the 2020 Notes of $126.1 million in principal of the 2020 Notes for an equal principal amount of newly issued 2.625% convertible senior notes due 2024 and for shares of the Company's common stock. The holders of the remaining 2020 Notes elected to convert all remaining outstanding 2020 Notes into shares of the Company's common stock in December 2017. The 2020 Notes were the general senior unsecured obligations of Array. The 2020 Notes bore interest at a rate of 3.00% per year, payable semi-annually on June 1 and December 1 of each year with all principal due at maturity. The 2020 Notes were scheduled to mature on June 1, 2020, unless earlier converted by the holders or redeemed by the Company. Exchange and Conversion of 2020 Notes On November 16 and November 20, 2017, the Company entered into separate, privately negotiated exchange agreements (“Exchange Agreements”) with a limited number of holders (“Noteholders”) of its outstanding 2020 Notes, pursuant to which the Company agreed to exchange (the “Exchanges”) approximately $126.1 million in aggregate principal amount of 2020 Notes held by the Noteholders for (i) an aggregate of 8.0 million shares of its Common Stock (collectively, the “Exchange Shares”), and (ii) an aggregate of $126.1 million in aggregate principal amount of its newly issued 2.625% Convertible Senior Notes due 2024 (the “2024 Notes”). As a result of the Exchanges, the fair value of the common shares issued in the Exchanges and the reacquisition of the previously recorded conversion option on the 2020 Notes were recorded in stockholder's equity. The net impact of these two items was a reduction to stockholder's equity of $15.7 million . Upon completion of the Exchanges on December 1, 2017, the aggregate principal amount of the 2020 Notes was reduced to approximately $6.2 million . On December 4, 2017, the Company issued a notice of redemption to the remaining holders of the remaining 2020 Notes, pursuant to which the Company would redeem the outstanding 2020 Notes for cash unless the holders of such 2020 Notes notified the Company of their intention to convert their 2020 Notes into shares of the Company's common stock based on the conversion rate then in effect. As of December 31, 2017, holders of the remaining 2020 Notes had converted such 2020 Notes into an aggregate of 0.9 million shares of the Company's common stock representing full retirement of the Company's obligations under the 2020 Notes. The Company accounted for the exchange of the 2020 Notes for the 2024 Notes and conversion of the 2020 Notes as debt extinguishments in accordance with ASC 470 and as a result recorded a $6.5 million loss on extinguishment for the three months ended December 31, 2017. The amount recorded to stockholder's equity related to this conversion was $5.4 million . 2.625% Convertible Senior Notes Due 2024 The 2024 Notes issued on December 1, 2017 in the Exchanges are the Company’s direct unsecured obligations and rank equal in right of payment with all of the Company’s other existing and future unsecured and unsubordinated indebtedness, including the Redmile Notes. The 2024 Notes are effectively subordinated to any of the Company’s existing and future secured indebtedness, including the Company’s indebtedness under its loan and security agreement with Silicon Valley Bank, to the extent of the value of the Company’s assets that secure such indebtedness. The 2024 Notes will mature on December 1, 2024 and bear interest at a rate of 2.625% , payable semiannually in arrears on June 1 and December 1 of each year, beginning on June 1, 2018. Prior to September 1, 2024, holders may convert the 2024 Notes only under the following circumstances: (1) during any fiscal quarter commencing after December 31, 2017, if the last reported sale price of the Company’s common stock for at least 20 trading days (whether or not consecutive) during the period of 30 consecutive trading days ending on the last trading day of the immediately preceding fiscal quarter is greater than or equal to 130% of the applicable conversion price on each applicable trading day; (2) during the five consecutive business day period after any five consecutive trading day period (the “measurement period”) in which the trading price per $1,000 principal amount of 2024 Notes for each trading day of the measurement period was less than 98% of the product of the last reported sale price of the common stock and the applicable conversion rate on each such trading day; (3) if the Company calls the 2024 Notes for redemption, at any time prior to the close of business on the business day prior to the redemption date; or (4) upon the occurrence of certain corporate events specified in the Indenture dated December 1, 2017 (the "Indenture") with The Bank of New York Mellon Trust Company, N.A., trustee of the 2024 Notes (the "Trustee"). On or after September 1, 2024 until the close of business on the scheduled trading day immediately prior to the maturity date, holders may convert their 2024 Notes at any time, regardless of the foregoing circumstances. Upon conversion, the holders will receive, at the Company’s option, shares of the Company’s common stock, cash or a combination of shares and cash. The 2024 Notes will be convertible at an initial conversion rate of 64.6987 shares per $1,000 in principal amount of 2024 Notes, equivalent to a conversion price of approximately $15.46 per share, subject to certain adjustments set forth in the Indenture. Upon the occurrence of a fundamental change (as defined in the Indenture) involving Array, holders of the 2024 Notes may require Array to repurchase all or a portion of their Notes for cash at a price equal to 100% of the principal amount of the Notes to be purchased, plus accrued and unpaid interest to, but excluding, the fundamental change repurchase date. On or after December 8, 2021 and prior to September 1, 2024, the Company may redeem for cash all or part of the outstanding 2024 Notes if the last reported sale price of the Company’s common stock has been at least 130% of the conversion price then in effect for at least 20 trading days (whether or not consecutive), including at least one of the five trading days immediately preceding the date on which the Company provides notice of redemption, during any 30 consecutive trading day period ending on, and including, the trading day immediately preceding the date on which the Company provides notice of redemption. The redemption price will equal 100% of the principal amount of the 2024 Notes to be redeemed, plus all accrued and unpaid interest to, but excluding, the redemption date. The Indenture contains customary terms and covenants and events of default. If an event of default (as defined in the Indenture) occurs and is continuing, the Trustee by notice to the Company, or the holders of at least 25% in aggregate principal amount of the 2024 Notes then outstanding by notice to the Company and the Trustee, may, and the Trustee at the request of such holders shall, declare 100% of the principal of, premium, if any, and accrued and unpaid interest on all the Notes to be due and payable. In the case of an event of default arising out of certain bankruptcy or insolvency events (as set forth in the Indenture), 100% of the principal of, premium, if any, and accrued and unpaid interest on the 2024 Notes will automatically become due and payable. Notwithstanding the foregoing, if Array fails to comply with certain reporting covenants under the Indenture, the Company may elect to pay additional interest on the Notes as the sole remedy for such a default. The Indenture provides that the Company shall not amalgamate or consolidate with or merge with or into another person, or convey, transfer or lease its properties and assets substantially as an entirety to another person, unless (a) the successor person, if any, is a corporation organized and existing under the laws of the United States, any state of the United States or the District of Columbia and expressly assumes by supplemental indenture all of the Company’s obligations under the 2024 Notes and the Indenture; (b) immediately after giving effect to the transaction, no default or event of default shall have occurred and be continuing; (c) the Company shall have undertaken commercially reasonable efforts to restructure the 2024 Notes so that, after any such transaction is given effect, any conversion of the 2024 Notes would be exempt from the registration requirements of the Securities Act pursuant to Section 3(a)(9) thereof; (d) the Company shall have delivered to the Trustee an officers’ certificate and an opinion of counsel, each stating that such transaction and such supplemental indenture (if any) comply with the Indenture; and (e) other conditions specified in the Indenture are met. In accordance with ASC 470-20, the Company used an effective interest rate of 9.75% to determine the liability component of the 2024 Notes. This resulted in the recognition of $80.4 million as the liability component of the 2024 Notes and the recognition of the residual $45.7 million as the debt discount with a corresponding increase to additional paid-in capital for the equity component of the 2024 Notes. The underwriting discount and estimated offering expenses of $4.3 million were allocated between the debt and equity issuance costs in proportion to the allocation of the liability and equity components of the 2024 Notes. Equity issuance costs of $1.6 million were recorded as an offset to additional paid-in capital. Total debt issuance costs of $2.7 million were recorded on the issuance date, and are reflected in the Company's balance sheets for all periods presented on a consistent basis with the debt discount, or as a direct deduction from the carrying value of the associated debt liability. The debt discount and debt issuance costs will be amortized as non-cash interest expense through December 1, 2024. The balance of unamortized debt issuance costs was $2.7 million as of March 31, 2018 . The fair value of the 2024 Notes was approximately $169.7 million at March 31, 2018 and was determined using Level 2 inputs based on their quoted market values. Summary of Interest Expense The following table shows the details of the Company's interest expense for all of its debt arrangements outstanding during the periods presented, including contractual interest, and amortization of debt discount, debt issuance costs and loan transaction fees that were charged to interest expense (in thousands). Convertible Senior Notes includes both the 2020 Notes and the 2024 Notes. Three Months Ended Nine Months Ended March 31, March 31, 2018 2017 2018 2017 Notes payable Simple interest $ 122 $ 123 $ 374 $ 289 Fees paid — — — 240 Total interest expense on the notes payable at fair value 122 123 374 529 Comerica Term Loan (1) Simple interest — — — 247 Amortization of prepaid fees for letters of credit — — — 2 Total interest expense on the Comerica term loan — — — 249 Silicon Valley Bank Term Loan Simple interest 100 66 280 73 Amortization of prepaid fees for line of credit 14 43 99 43 Amortization of debt discount 80 84 242 84 Total interest expense on the Silicon Valley Bank term loan 194 193 621 200 Convertible Senior Notes Contractual interest 835 992 2,723 2,976 Amortization of debt discount 1,141 1,691 4,432 4,946 Amortization of debt issuance costs 69 96 257 281 Total interest expense on convertible senior notes 2,045 2,779 7,412 8,203 Total interest expense $ 2,361 $ 3,095 $ 8,407 $ 9,181 (1) Previous term loan that was repaid in December 2016 using proceeds from the Silicon Valley Bank term loan.</t>
  </si>
  <si>
    <t>FAIR VALUE MEASUREMENTS</t>
  </si>
  <si>
    <t>Fair Value Disclosures [Abstract]</t>
  </si>
  <si>
    <t>FAIR VALUE MEASUREMENTS The following tables show the fair value of the Company's financial instruments classified into the fair value hierarchy and measured on a recurring basis on the condensed balance sheets as of March 31, 2018 and June 30, 2017 (in thousands): Fair Value Measurement as of March 31, 2018 Level 1 Level 2 Level 3 Total Assets Current Assets U.S. treasury securities $ 364,486 $ — $ — $ 364,486 Mutual fund securities 69 — — 69 Long-term Assets Mutual fund securities 1,108 — — 1,108 Total assets $ 365,663 $ — $ — $ 365,663 Liabilities Notes payable, at fair value $ — $ — $ 12,800 $ 12,800 Fair Value Measurement as of June 30, 2017 Level 1 Level 2 Level 3 Total Assets Current Assets U.S. treasury securities $ 108,098 $ — $ — $ 108,098 Mutual fund securities 292 — — 292 Long-term Assets Mutual fund securities 732 — — 732 Total assets $ 109,122 $ — $ — $ 109,122 Liabilities Notes payable, at fair value $ — $ — $ 12,600 $ 12,600 The table below provides a rollforward of the changes in fair value of Level 3 financial instruments for the nine months ended March 31, 2018 , comprising the Redmile Notes described below (in thousands): Notes Payable at Fair Value Balance at June 30, 2017 $ 12,600 Change in fair value 200 Balance at March 31, 2018 $ 12,800 Redmile Notes To measure the fair value of the principal amount on the Notes issued to Redmile, the Company was required to determine the fair value of the principal amount on the Notes and the conversion feature of the Notes. The Company utilized a Monte Carlo simulation to determine the method of payment of the principal amount by potential outcome and scenario, and applied the income approach to determine the fair value of the Notes, discounting the principal amount due under the Notes by market interest rates under potential scenarios. The Monte Carlo simulation utilized the following assumptions: (i) expected term; (ii) common stock price; (iii) risk-free interest rate; and (iv) expected volatility. The assumptions the Company used in the simulation were based on factors the Company believed that participants would use in pricing the liability components, including market interest rates, credit standing, yield curves, volatilities, and risk-free rates, all of which are defined as Level 3 observable inputs. To measure the fair value of the conversion feature of the Notes issued to Redmile, the Company performed an analysis to estimate the pre-money value of the 797 Subsidiary. The Company then applied the pre-money value of the 797 Subsidiary to the conversion scenarios under the Notes to determine the fair value of the conversion feature. The Company incorporated the estimated volatilities and the risk-free rates on the principal amount of the Notes into the Monte Carlo simulation under each potential scenario and weighted volatility and rates based on the probability of each scenario occurring. Subsequently, the estimated implied interest rates were applied to the principal amount of these Notes under potential scenarios and were weighted based on the probability of each scenario occurring. The fair value of the Notes was impacted by certain unobservable inputs, most significantly management's assumptions regarding the discount rates used, the probabilities of certain scenarios occurring, expected volatility, share price performance, and expected scenario timing. Significant changes to these inputs in isolation or in the aggregate could result in a significantly different fair value measurement.</t>
  </si>
  <si>
    <t>STOCKHOLDERS' EQUITY</t>
  </si>
  <si>
    <t>Equity [Abstract]</t>
  </si>
  <si>
    <t>STOCKHOLDERS’ EQUITY Common Stock Offering On September 19, 2017, the Company closed an underwritten public offering of 24.1 million shares of its common stock, which included 3.1 million shares of common stock issued upon the exercise in full of the option to purchase additional shares granted to the underwriters in the offering. The shares were sold to the public at an offering price of $10.75 per share. The total net proceeds from the offering were $243.0 million , after underwriting discounts and commissions and offering expenses of approximately $15.7 million . The Company intends to use the net proceeds from this offering to fund research and development efforts, including clinical trials for its proprietary candidates, build and scale its commercial capabilities, and for general working capital and corporate purposes. At-the-Market Equity Offering The Company entered into a Sales Agreement with Cantor Fitzgerald &amp; Co. ("Cantor") dated March 27, 2013, which was subsequently amended to permit the sale by Cantor, acting as its sales agent, of up to $75.0 million in additional shares of the Company's common stock from time to time in an at-the-market offering ("ATM Offering) under the Sales Agreement. All sales of shares have been made pursuant to an effective shelf registration statement on Form S-3 filed with the SEC. The Company paid Cantor a commission of approximately 2.0% of the aggregate gross proceeds the Company receives from all sales of the Company's common stock under the Sales Agreement. The Company received net proceeds on sales under the Sales Agreement of approximately $40.3 million at a weighted average price of $16.14 during the nine months ended March 31, 2018 , which resulted in the full utilization of the $75.0 million available balance under the Sales Agreement. As described in Note 10 - Subsequent Events, effective May 9, 2018, the Company entered into a Sales Agreement with Cantor Fitzgerald &amp; Co., pursuant to which the Company may, from time to time, sell up to $125.0 million in shares of the Company's common stock through Cantor, acting as the Company's sales agent and/or principal, in an ATM Offering. The Company is not required to sell shares under the Sales Agreement. The Company will pay Cantor a commission of up to 3% of the aggregate gross proceeds the Company receives from all sales of the Company's common stock under the Sales Agreement. Unless otherwise terminated, the Sales Agreement continues until the earlier of selling all shares available under the Sales Agreement or May 9, 2021. No sales have been made under the Sales Agreement.</t>
  </si>
  <si>
    <t>SHARE-BASED COMPENSATION</t>
  </si>
  <si>
    <t>Disclosure of Compensation Related Costs, Share-based Payments [Abstract]</t>
  </si>
  <si>
    <t>SHARE-BASED COMPENSATION Share-based compensation expense for all equity awards issued pursuant to the Array BioPharma Amended and Restated Stock Option and Incentive Plan (the "Option and Incentive Plan") and for estimated shares to be issued under the Employee Stock Purchase Plan ("ESPP") for the current purchase period was approximately $4.7 million and $2.9 million for the three months ended March 31, 2018 and 2017 , respectively, and $13.5 million and $6.9 million for the nine months ended March 31, 2018 and 2017 , respectively, including a $2.5 million charge in the first quarter of fiscal 2018 for accelerated vesting of stock options and RSUs to a departing executive. The Company uses the Black-Scholes option pricing model to estimate the fair value of its share-based awards. In applying this model, the Company uses the following assumptions: • Risk-free interest rate - The Company determines the risk-free interest rate by using a weighted average assumption equivalent to the expected term based on the U.S. Treasury constant maturity rate. • Expected term - The Company estimates the expected term of its options based upon historical exercises and post-vesting termination behavior. • Expected volatility - The Company estimates expected volatility using daily historical trading data of its common stock. • Dividend yield - The Company has never paid dividends and currently have no plans to do so; therefore, no dividend yield is applied. Option Awards The fair value of the Company's option awards were estimated using the assumptions below: Nine Months Ended March 31, 2018 2017 Risk-free interest rate 1.6% - 2.4% 1.1% - 2.1% Expected option term in years 3.82 - 4.10 5.5 Expected volatility 66.1% - 67.3% 57.0% - 64.5% Dividend yield 0% 0% Weighted average grant date fair value $5.81 $4.46 The following table summarizes the Company's stock option activity under the Option and Incentive Plan for the nine months ended March 31, 2018 : Number of Weighted Weighted Average Remaining Contractual Term (in years) Aggregate Intrinsic Value (in thousands) Outstanding at June 30, 2017 14,844,028 $ 5.57 Granted 4,762,409 $ 11.42 Exercised (3,440,136 ) $ 5.25 Forfeited (433,971 ) $ 7.41 Expired or canceled (10,000 ) $ 11.28 Outstanding balance at March 31, 2018 15,722,330 $ 7.36 7.8 $ 141,289 Vested and expected to vest at March 31, 2018 15,700,108 $ 7.36 7.8 $ 141,071 Exercisable at March 31, 2018 5,305,220 $ 5.01 6.0 $ 60,011 The aggregate intrinsic value in the above table is calculated as the difference between the closing price of the Company's common stock at March 31, 2018 , of $16.32 per share and the exercise price of the stock options that had strike prices below the closing price. The total intrinsic value of all options exercised was $24.4 million during the nine months ended March 31, 2018 . The total intrinsic value of all options exercised during the nine months ended March 31, 2017 was $1.7 million . As of March 31, 2018 , there was approximately $39.9 million of total unrecognized compensation expense related to the unvested stock options shown in the table above, which is expected to be recognized over a weighted average period of 3.2 years . Restricted Stock Units ("RSUs") The Option and Incentive Plan provides for the issuance of RSUs that each represent the right to receive one share of Array common stock, cash or a combination of cash and stock, typically following achievement of time- or performance-based vesting conditions. The Company's RSU grants that vest subject to continued service over a defined period of time, will typically vest between two to four years, with a percentage vesting on each anniversary date of the grant, or they may be vested in full on the date of grant. Vested RSUs will be settled in shares of common stock upon the vesting date, upon a predetermined delivery date, upon a change in control of Array, or upon the employee leaving Array. All outstanding RSUs may only be settled through the issuance of common stock to recipients, and the Company intends to continue to grant RSUs that may only be settled in stock. RSUs are assigned the value of Array common stock at date of grant, and the grant date fair value is amortized over the applicable vesting period. A summary of the status of the Company's unvested RSUs as of March 31, 2018 and changes during the nine months ended March 31, 2018 , is presented below: Number of RSUs Weighted Unvested at June 30, 2017 982,709 $ 6.27 Granted 516,826 11.17 Vested (193,901 ) 6.59 Forfeited (30,726 ) 7.22 Unvested at March 31, 2018 1,274,908 $ 8.20 As of March 31, 2018 , there was $7.9 million of total unrecognized compensation cost related to unvested RSUs granted under the Option and Incentive Plan. The cost is expected to be recognized over a weighted-average period of approximately 3.1 years . The fair market value on the grant date for RSUs that vested during the nine months ended March 31, 2018 and 2017 was $1.8 million and $0.5 million , respectively. Employee Stock Purchase Plan The ESPP allows qualified employees (as defined in the ESPP) to purchase shares of the Company's common stock at a price equal to 85% of the lower of (i) the closing price at the beginning of the offering period or (ii) the closing price at the end of the offering period. Effective each January 1, a new 12 -month offering period begins that will end on December 31 of that year. However, if the closing stock price on July 1 is lower than the closing stock price on the preceding January 1, then the original 12 -month offering period terminates, and the purchase rights under the original offering period roll forward into a new six -month offering period that begins July 1 and ends on December 31. As of March 31, 2018 , the Company had 0.9 million shares available for issuance under the ESPP. The Company issued 154 thousand and 282 thousand shares under the ESPP during fiscal 2018 and 2017, respectively.</t>
  </si>
  <si>
    <t>RELATED PARTY</t>
  </si>
  <si>
    <t>Related Party Transactions [Abstract]</t>
  </si>
  <si>
    <t>RELATED PARTY The Company is party to a Drug Discovery Collaboration Option Agreement with Mirati pursuant to which the Company is providing certain drug discovery and research activities to Mirati in which the Company has received upfront payments, license fees and reimbursement for research and development services and under which the Company is entitled to receive milestone payments based on achievement of certain milestones, as described in Note 3 - Collaboration and Other Agreements . Dr. Charles Baum, a current member of Array’s Board of Directors, is the President and Chief Executive Officer of Mirati. As described above in Note 4 - Debt - Notes Payable , the Company entered into a Note Purchase Agreement with Redmile and issued Notes to Redmile on September 2, 2016. At that time, affiliates of Redmile held more than 10% of the Company's common stock. As of December 31, 2017, Redmile and its affiliates hold less than 10% of the Company's common stock. The Company is also party to a Master Collaboration Agreement with ArcherDX for project-specific collaborations in the field of development and commercialization of in vitro diagnostics and companion diagnostics for Array Compounds. Pursuant to this agreement, the Company will make future payments to ArcherDX for contract milestones, ongoing costs and pass-through expenses for project work plans. Kyle Lefkoff, current Chairman of Array’s Board of Directors, is also a Director of ArcherDX. The Company has not yet made any payments to ArcherDX.</t>
  </si>
  <si>
    <t>NET LOSS PER SHARE</t>
  </si>
  <si>
    <t>Earnings Per Share [Abstract]</t>
  </si>
  <si>
    <t>NET LOSS PER SHARE Basic and diluted loss per common share are computed by dividing net loss by the weighted average number of common shares outstanding during the period. Diluted loss per share includes the determinants of basic net income per share and gives effect to the potential dilution that would occur if securities or other contracts to issue common stock were exercised, vested or converted into common stock, unless they are anti-dilutive. Diluted weighted average common shares include common stock potentially issuable under our convertible notes, notes payable at fair value, vested and unvested stock options and unvested RSUs, except where the effect of including them is anti-dilutive. The following table summarizes the net loss per share calculation (in thousands, except per share amount): Three Months Ended Nine Months Ended March 31, March 31, 2018 2017 2018 2017 Net loss - basic and diluted $ (22,851 ) $ (35,317 ) $ (94,898 ) $ (87,226 ) Weighted average shares outstanding - basic and diluted 208,994 169,020 194,434 160,689 Per share data: Basic and diluted $ (0.11 ) $ (0.21 ) $ (0.49 ) $ (0.54 ) For the periods where the Company reported losses, all common stock equivalents are excluded from the computation of diluted loss per share, since the result would be anti-dilutive. Common stock equivalents not included in the calculations of diluted loss per share because to do so would have been anti-dilutive, include the following (amounts in thousands): March 31, 2018 2017 2.625% convertible senior notes 8,156 — 3.00% convertible senior notes — 18,762 Stock options 15,722 14,719 RSUs 1,275 1,115 Total anti-dilutive common stock equivalents excluded from diluted loss per share calculation 25,153 34,596</t>
  </si>
  <si>
    <t>SUBSEQUENT EVENT</t>
  </si>
  <si>
    <t>Subsequent Events [Abstract]</t>
  </si>
  <si>
    <t>SUBSEQUENT EVENT Effective May 9, 2018, the Company entered into a Sales Agreement with Cantor Fitzgerald &amp; Co., pursuant to which the Company may, from time to time, sell up to $125.0 million in shares of the Company's common stock through Cantor, acting as the Company's sales agent and/or principal, in an ATM Offering. The Company is not required to sell shares under the Sales Agreement. The Company will pay Cantor a commission of up to 3% of the aggregate gross proceeds the Company receives from all sales of the Company's common stock under the Sales Agreement. Unless otherwise terminated, the Sales Agreement continues until the earlier of selling all shares available under the Sales Agreement or May 9, 2021. No sales have been made under the Sales Agreement.</t>
  </si>
  <si>
    <t>OVERVIEW, BASIS OF PRESENTATION AND SUMMARY OF SIGNIFICANT ACCOUNTING POLICIES (Policies)</t>
  </si>
  <si>
    <t>Basis of Presentation</t>
  </si>
  <si>
    <t>The accompanying unaudited condensed consolidated financial statements have been prepared pursuant to the rules and regulations of the Securities and Exchange Commission ("SEC") for interim reporting and, as permitted under those rules, do not include all of the disclosures required by U.S. generally accepted accounting principles ("U.S. GAAP") for complete financial statements. The unaudited condensed consolidated financial statements reflect all normal and recurring adjustments that, in the opinion of management, are necessary to present fairly the Company's financial position, results of operations and cash flows for the interim periods presented. Operating results for an interim period are not necessarily indicative of the results that may be expected for a full year. The Company's management performed an evaluation of its activities through the date of filing of this Quarterly Report on Form 10-Q. These unaudited condensed consolidated financial statements should be read in conjunction with the Company's audited financial statements and the notes thereto for the fiscal year ended June 30, 2017 , included in its Annual Report on Form 10-K filed with the SEC on August 11, 2017, from which the Company derived its balance sheet data as of June 30, 2017 .</t>
  </si>
  <si>
    <t>Segment Reporting</t>
  </si>
  <si>
    <t>The Company operates in one reportable segment and, accordingly, no segment disclosures have been presented herein.</t>
  </si>
  <si>
    <t>Use of Estimates</t>
  </si>
  <si>
    <t>The preparation of condensed consolidated financial statements in conformity with U.S. GAAP requires the Company's management to make estimates and assumptions that affect the reported amounts of assets, liabilities, revenue and expenses, and related disclosure of contingent assets and liabilities. Management bases its estimates on the Company's historical experience and on various other assumptions that it believes are reasonable under the circumstances. These estimates are the basis for the Company's judgments about the carrying values of assets and liabilities, which in turn may impact its reported revenue and expenses. The Company's actual results could differ significantly from these estimates under different assumptions or conditions. The Company believes its condensed consolidated financial statements are most significantly impacted by the following accounting estimates and judgments: (i) identifying deliverables under collaboration and license agreements involving multiple elements and determining whether such deliverables are separable from other aspects of the contractual relationship; (ii) estimating the selling price of deliverables for the purpose of allocating arrangement consideration for revenue recognition; (iii) estimating the periods over which the allocated consideration for deliverables is recognized; (iv) estimating accrued outsourcing costs for clinical trials and preclinical testing; and (v) estimating fair value of the convertible senior notes and the notes payable.</t>
  </si>
  <si>
    <t>Recent Accounting Pronouncements</t>
  </si>
  <si>
    <t>Recent Accounting Pronouncements In May 2014, the FASB issued Accounting Standards Update (ASU) No. 2014-09, Revenue from Contracts with Customers , which requires entities to recognize revenue from the transfer of promised goods or services to customers based on the amount of the consideration to which the entity expects to be entitled to receive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March 2016, the FASB issued ASU No. 2016-08, Revenue from Contracts with Customers (Topic 606): Principal versus Agent Considerations . The purpose of ASU No. 2016-08 is to clarify the implementation of guidance relating to principal versus agent considerations. For public entities, the amendments in ASU No. 2016-08 are effective for interim and annual reporting periods beginning after December 15, 2017. The Company is currently evaluating the impact of ASU No. 2016-08 on its condensed consolidated financial statements and related disclosures. The FASB subsequently issued ASU No. 2016-10, Revenue from Contracts with Customer (Topic 606) Identifying Performance Obligations and Licensing, to address issues arising from implementation of the new revenue recognition standard. ASU 2014-09 and ASU 2016-10 are effective for interim and annual periods beginning July 1, 2018, and may be adopted earlier, but not before July 1, 2017. The revenue standards are required to be adopted by taking either a full retrospective or a modified retrospective approach. The Company has not elected early adoption and has not determined an adoption method. The Company is continuing to assess the impact of the new guidance on its accounting policies and procedures and is evaluating the new requirements as applied to existing revenue contracts. While this assessment is still in progress, the Company believes the most significant impact will relate to the timing of collaboration revenues, where the recognition of variable consideration such as milestone payments may be accelerated. In conjunction with its continuing assessment of the impact of the new guidance, the Company is also evaluating its method of adoption and reviewing and updating its internal controls over financial reporting to ensure that information required to implement the new standard is appropriately captured and recorded. The Company will implement any changes as required to facilitate adoption of the new guidance beginning in the first quarter of fiscal 2019. In addition, the Company continues to monitor additional changes, modifications, clarifications or interpretations undertaken by the FASB or others, which may impact its current conclusions. In January 2016, the FASB issued ASU No. 2016-01, Recognition and Measurement of Financial Assets and Financial Liabilities . ASU No.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condensed consolidated financial statements and clarifies that an entity should evaluate the need for a valuation allowance on a deferred tax asset related to available-for-sale securities in combination with the entity’s other deferred tax assets. ASU No. 2016-01 is effective for financial statements issued for fiscal years beginning after December 15, 2017, and interim periods within those fiscal years. The Company is currently evaluating the impact that ASU No. 2016-01 will have on its condensed consolidated financial statements and related disclosures. In February 2016, the FASB issued ASU No. 2016-02, Leases (Topic 842) which supersedes FASB ASC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annual and interim periods beginning after December 15, 2018, with early adoption permitted upon issuance. The Company is currently evaluating the impact that ASU 2016-02 will have on its condensed consolidated financial statements and related disclosures. In June 2016, the FASB issued ASU No. 2016-13, Financial Instruments - Credit Losses: Measurement of Credit Losses on Financial Instruments (ASU 2016-13). ASU 2016-13 requires that expected credit losses relating to financial assets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The new standard will be effective for the Company on July 1, 2020. Early adoption will be available on July 1, 2019. The Company is currently evaluating the effect that ASU 2016-13 will have on its condensed consolidated financial statements and related disclosures. In August 2016, the FASB issued ASU No. 2016-15, Statement of Cash Flows (Topic 230) . This amendment will provide guidance on the presentation and classification of specific cash flow items to improve consistency within the statement of cash flows. ASU 2016-15 is effective for fiscal years, and interim periods within those fiscal years, beginning after December 15, 2017, with early adoption permitted. The Company is evaluating the effect that ASU 2016-15 will have on its condensed consolidated financial statements and related disclosures. In November 2016, the FASB issued ASU 2016-18, Statement of Cash Flows (Topic 230) Restricted Cash . The new guidance requires that the reconciliation of the beginning-of-period and end-of-period amounts shown in the statement of cash flows include restricted cash and restricted cash equivalents. If restricted cash is presented separately from cash and cash equivalents on the balance sheet, companies will be required to reconcile the amounts presented on the statement of cash flows to the amounts on the balance sheet. Companies will also need to disclose information about the nature of the restrictions. The guidance is effective for fiscal years beginning after December 15, 2017, and interim periods within those fiscal years. The Company does not anticipate ASU 2016-18 will have a material impact on its condensed consolidated financial statements upon adoption. In January 2017, the FASB issued ASU 2017-01, Business Combinations (Topic 805) Clarifying the Definition of a Business . The amendments in this ASU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does not anticipate ASU 2017-01 will have a material impact on its condensed consolidated financial statements upon adoption. In May 2017, the FASB issued ASU 2017-09, Compensation-Stock Compensation (Topic 718): Scope of Modification Accounting ,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It is effective prospectively for the annual period ending June 30, 2019 and interim periods within that annual period. Early adoption is permitted. The Company does not expect ASU 2017-09 will have a significant impact on its condensed consolidated financial statements upon adoption.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evaluating the effect that ASU 2017-11 will have on its condensed consolidated financial statements and related disclosures.</t>
  </si>
  <si>
    <t>OVERVIEW, BASIS OF PRESENTATION AND SUMMARY OF SIGNIFICANT ACCOUNTING POLICIES (Tables)</t>
  </si>
  <si>
    <t>Schedule of concentration of revenue</t>
  </si>
  <si>
    <t>The following counterparties contributed greater than 10% of the Company's total revenue during at least one of the periods set forth below. The revenue from these counterparties as a percentage of total revenue was as follows: Three Months Ended Nine Months Ended March 31, March 31, 2018 2017 2018 2017 Novartis Pharmaceuticals 37.3 % 79.7 % 47.2 % 74.1 % ASLAN 34.7 % — % 16.6 % — % Pierre Fabre 9.2 % 8.0 % 10.6 % 7.1 % Loxo Oncology 3.6 % 6.1 % 5.9 % 11.4 % 84.8 % 93.8 % 80.3 % 92.6 %</t>
  </si>
  <si>
    <t>Schedule of revenue by geographic area</t>
  </si>
  <si>
    <t>The following table details revenue by geographic area based on the country in which the Company's counterparties are headquartered (in thousands): Three Months Ended Nine Months Ended March 31, March 31, 2018 2017 2018 2017 North America $ 4,682 $ 3,200 $ 14,845 $ 16,826 Europe 33,744 29,223 82,892 97,564 Asia Pacific 27,941 857 40,594 2,684 Total revenue $ 66,367 $ 33,280 $ 138,331 $ 117,074</t>
  </si>
  <si>
    <t>MARKETABLE SECURITIES (Tables)</t>
  </si>
  <si>
    <t>Schedule of marketable securities</t>
  </si>
  <si>
    <t>Marketable securities consisted of the following as of March 31, 2018 and June 30, 2017 (in thousands): March 31, 2018 Gross Gross Amortized Unrealized Unrealized Fair Cost Gains Losses Value Short-term available-for-sale securities: U.S. treasury securities $ 365,243 $ — $ (757 ) $ 364,486 Mutual fund securities 69 — — 69 365,312 — (757 ) 364,555 Long-term available-for-sale securities: Mutual fund securities 1,108 — — 1,108 1,108 — — 1,108 Total $ 366,420 $ — $ (757 ) $ 365,663 June 30, 2017 Gross Gross Amortized Unrealized Unrealized Fair Cost Gains Losses Value Short-term available-for-sale securities: U.S. treasury securities $ 108,174 $ — $ (76 ) $ 108,098 Mutual fund securities 292 — — 292 108,466 — (76 ) 108,390 Long-term available-for-sale securities: Mutual fund securities 732 — — 732 732 — — 732 Total $ 109,198 $ — $ (76 ) $ 109,122</t>
  </si>
  <si>
    <t>Schedule of amortized cost and estimated fair value of available-for-sale securities by contractual maturity</t>
  </si>
  <si>
    <t>As of March 31, 2018 , the amortized cost and estimated fair value of available-for-sale securities by contractual maturity were as follows (in thousands): Amortized Fair Cost Value Due in one year or less $ 365,243 $ 364,486 Total $ 365,243 $ 364,486</t>
  </si>
  <si>
    <t>COLLABORATION AND OTHER AGREEMENTS (Tables)</t>
  </si>
  <si>
    <t>Schedule of total revenue</t>
  </si>
  <si>
    <t>The following table summarizes total revenue recognized for the periods indicated (in thousands): Three Months Ended Nine Months Ended March 31, March 31, 2018 2017 2018 2017 Reimbursement revenue Novartis (1) $ 24,751 $ 26,085 $ 65,338 $ 85,354 Collaboration and other revenue Pierre Fabre 5,347 1,919 12,370 6,072 Loxo 2,416 1,937 7,069 6,742 Mirati 1,376 875 4,187 2,625 Amgen 530 — 1,530 — Asahi Kasei 240 257 970 885 Seattle Genetics 148 71 254 123 Ono 36 — 123 — Novartis (2) — 450 — 1,350 Other partners 20 21 126 52 Total collaboration and other revenue 10,113 5,530 26,629 17,849 License and milestone revenue ASLAN 23,000 — 23,000 — Asahi Kasei — 600 10,000 1,800 Ono 4,665 — 6,502 — Pierre Fabre 750 750 2,250 2,250 Loxo — 106 1,107 6,571 Mirati 208 209 625 625 Roche — — — 2,500 Other partners 2,880 — 2,880 125 Total license and milestone revenue 31,503 1,665 46,364 13,871 Total revenue $ 66,367 $ 33,280 $ 138,331 $ 117,074 (1) Consists of reimbursable expenses incurred and accrued as reimbursement revenue that are receivable under the Transition Agreements with Novartis. (2) Represents the recognition of revenue that was deferred from the consideration received in March 2015 upon the effective date of the Termination and Asset Transfer Agreement with Novartis relating to binimetinib.</t>
  </si>
  <si>
    <t>Schedule of deferred revenue</t>
  </si>
  <si>
    <t>Deferred revenue balances were as follows for the dates indicated (in thousands): March 31, June 30, 2018 2017 Ono $ 28,473 $ 31,229 Pierre Fabre 23,145 25,395 Asahi Kasei — 9,000 Mirati 2,043 4,167 Loxo 3,203 2,690 Amgen 500 2,000 Total deferred revenue 57,364 74,481 Less: Current portion (12,419 ) (17,156 ) Deferred revenue, long-term portion $ 44,945 $ 57,325</t>
  </si>
  <si>
    <t>DEBT (Tables)</t>
  </si>
  <si>
    <t>Schedule of debt</t>
  </si>
  <si>
    <t>Outstanding debt consists of the following (in thousands): March 31, June 30, 2018 2017 Notes Payable at fair value $ 12,800 $ 12,600 2020 convertible senior notes $ — $ 132,250 2024 convertible senior notes 126,060 — Silicon Valley Bank term loan (1) 16,200 16,200 Long-term debt, gross 142,260 148,450 Less: Unamortized debt discount and fees (47,705 ) (27,145 ) Long-term debt, net $ 94,555 $ 121,305 (1) Outstanding debt owed to Silicon Valley Bank includes a $1.2 million final payment fee.</t>
  </si>
  <si>
    <t>Schedule of interest expense</t>
  </si>
  <si>
    <t>The following table shows the details of the Company's interest expense for all of its debt arrangements outstanding during the periods presented, including contractual interest, and amortization of debt discount, debt issuance costs and loan transaction fees that were charged to interest expense (in thousands). Convertible Senior Notes includes both the 2020 Notes and the 2024 Notes. Three Months Ended Nine Months Ended March 31, March 31, 2018 2017 2018 2017 Notes payable Simple interest $ 122 $ 123 $ 374 $ 289 Fees paid — — — 240 Total interest expense on the notes payable at fair value 122 123 374 529 Comerica Term Loan (1) Simple interest — — — 247 Amortization of prepaid fees for letters of credit — — — 2 Total interest expense on the Comerica term loan — — — 249 Silicon Valley Bank Term Loan Simple interest 100 66 280 73 Amortization of prepaid fees for line of credit 14 43 99 43 Amortization of debt discount 80 84 242 84 Total interest expense on the Silicon Valley Bank term loan 194 193 621 200 Convertible Senior Notes Contractual interest 835 992 2,723 2,976 Amortization of debt discount 1,141 1,691 4,432 4,946 Amortization of debt issuance costs 69 96 257 281 Total interest expense on convertible senior notes 2,045 2,779 7,412 8,203 Total interest expense $ 2,361 $ 3,095 $ 8,407 $ 9,181 (1) Previous term loan that was repaid in December 2016 using proceeds from the Silicon Valley Bank term loan.</t>
  </si>
  <si>
    <t>FAIR VALUE MEASUREMENTS FAIR VALUE MEASUREMENTS (Tables)</t>
  </si>
  <si>
    <t>Fair value hierarchy, financial instruments measured at fair value on a recurring basis</t>
  </si>
  <si>
    <t>The following tables show the fair value of the Company's financial instruments classified into the fair value hierarchy and measured on a recurring basis on the condensed balance sheets as of March 31, 2018 and June 30, 2017 (in thousands): Fair Value Measurement as of March 31, 2018 Level 1 Level 2 Level 3 Total Assets Current Assets U.S. treasury securities $ 364,486 $ — $ — $ 364,486 Mutual fund securities 69 — — 69 Long-term Assets Mutual fund securities 1,108 — — 1,108 Total assets $ 365,663 $ — $ — $ 365,663 Liabilities Notes payable, at fair value $ — $ — $ 12,800 $ 12,800 Fair Value Measurement as of June 30, 2017 Level 1 Level 2 Level 3 Total Assets Current Assets U.S. treasury securities $ 108,098 $ — $ — $ 108,098 Mutual fund securities 292 — — 292 Long-term Assets Mutual fund securities 732 — — 732 Total assets $ 109,122 $ — $ — $ 109,122 Liabilities Notes payable, at fair value $ — $ — $ 12,600 $ 12,600</t>
  </si>
  <si>
    <t>Rollforward of changes in fair value of Level 3 financial instruments</t>
  </si>
  <si>
    <t>The table below provides a rollforward of the changes in fair value of Level 3 financial instruments for the nine months ended March 31, 2018 , comprising the Redmile Notes described below (in thousands): Notes Payable at Fair Value Balance at June 30, 2017 $ 12,600 Change in fair value 200 Balance at March 31, 2018 $ 12,800</t>
  </si>
  <si>
    <t>SHARE-BASED COMPENSATION (Tables)</t>
  </si>
  <si>
    <t>Schedule of fair value assumptions</t>
  </si>
  <si>
    <t>The fair value of the Company's option awards were estimated using the assumptions below: Nine Months Ended March 31, 2018 2017 Risk-free interest rate 1.6% - 2.4% 1.1% - 2.1% Expected option term in years 3.82 - 4.10 5.5 Expected volatility 66.1% - 67.3% 57.0% - 64.5% Dividend yield 0% 0% Weighted average grant date fair value $5.81 $4.46</t>
  </si>
  <si>
    <t>Summary of stock option activity</t>
  </si>
  <si>
    <t>The following table summarizes the Company's stock option activity under the Option and Incentive Plan for the nine months ended March 31, 2018 : Number of Weighted Weighted Average Remaining Contractual Term (in years) Aggregate Intrinsic Value (in thousands) Outstanding at June 30, 2017 14,844,028 $ 5.57 Granted 4,762,409 $ 11.42 Exercised (3,440,136 ) $ 5.25 Forfeited (433,971 ) $ 7.41 Expired or canceled (10,000 ) $ 11.28 Outstanding balance at March 31, 2018 15,722,330 $ 7.36 7.8 $ 141,289 Vested and expected to vest at March 31, 2018 15,700,108 $ 7.36 7.8 $ 141,071 Exercisable at March 31, 2018 5,305,220 $ 5.01 6.0 $ 60,011</t>
  </si>
  <si>
    <t>Summary of status of non-vested shares of RSUs</t>
  </si>
  <si>
    <t>A summary of the status of the Company's unvested RSUs as of March 31, 2018 and changes during the nine months ended March 31, 2018 , is presented below: Number of RSUs Weighted Unvested at June 30, 2017 982,709 $ 6.27 Granted 516,826 11.17 Vested (193,901 ) 6.59 Forfeited (30,726 ) 7.22 Unvested at March 31, 2018 1,274,908 $ 8.20</t>
  </si>
  <si>
    <t>NET LOSS PER SHARE (Tables)</t>
  </si>
  <si>
    <t>Computation of earnings per share</t>
  </si>
  <si>
    <t>The following table summarizes the net loss per share calculation (in thousands, except per share amount): Three Months Ended Nine Months Ended March 31, March 31, 2018 2017 2018 2017 Net loss - basic and diluted $ (22,851 ) $ (35,317 ) $ (94,898 ) $ (87,226 ) Weighted average shares outstanding - basic and diluted 208,994 169,020 194,434 160,689 Per share data: Basic and diluted $ (0.11 ) $ (0.21 ) $ (0.49 ) $ (0.54 )</t>
  </si>
  <si>
    <t>Anti-dilutive common stock equivalents</t>
  </si>
  <si>
    <t>Common stock equivalents not included in the calculations of diluted loss per share because to do so would have been anti-dilutive, include the following (amounts in thousands): March 31, 2018 2017 2.625% convertible senior notes 8,156 — 3.00% convertible senior notes — 18,762 Stock options 15,722 14,719 RSUs 1,275 1,115 Total anti-dilutive common stock equivalents excluded from diluted loss per share calculation 25,153 34,596</t>
  </si>
  <si>
    <t>OVERVIEW, BASIS OF PRESENTATION AND SUMMARY OF SIGNIFICANT ACCOUNTING POLICIES - Schedule of Concentration of Revenue (Details) - Sales - Customer Concentration Risk</t>
  </si>
  <si>
    <t>Concentration Risk [Line Items]</t>
  </si>
  <si>
    <t>Concentration risk, percentage</t>
  </si>
  <si>
    <t>84.80%</t>
  </si>
  <si>
    <t>93.80%</t>
  </si>
  <si>
    <t>80.30%</t>
  </si>
  <si>
    <t>92.60%</t>
  </si>
  <si>
    <t>Novartis Pharmaceuticals</t>
  </si>
  <si>
    <t>37.30%</t>
  </si>
  <si>
    <t>79.70%</t>
  </si>
  <si>
    <t>47.20%</t>
  </si>
  <si>
    <t>74.10%</t>
  </si>
  <si>
    <t>ASLAN</t>
  </si>
  <si>
    <t>34.70%</t>
  </si>
  <si>
    <t>0.00%</t>
  </si>
  <si>
    <t>16.60%</t>
  </si>
  <si>
    <t>Pierre Fabre</t>
  </si>
  <si>
    <t>9.20%</t>
  </si>
  <si>
    <t>8.00%</t>
  </si>
  <si>
    <t>10.60%</t>
  </si>
  <si>
    <t>7.10%</t>
  </si>
  <si>
    <t>Loxo Oncology</t>
  </si>
  <si>
    <t>3.60%</t>
  </si>
  <si>
    <t>6.10%</t>
  </si>
  <si>
    <t>5.90%</t>
  </si>
  <si>
    <t>11.40%</t>
  </si>
  <si>
    <t>OVERVIEW, BASIS OF PRESENTATION AND SUMMARY OF SIGNIFICANT ACCOUNTING POLICIES - Schedule of Revenue by Geographic Area (Details) - USD ($) $ in Thousands</t>
  </si>
  <si>
    <t>North America</t>
  </si>
  <si>
    <t>Europe</t>
  </si>
  <si>
    <t>Asia Pacific</t>
  </si>
  <si>
    <t>OVERVIEW, BASIS OF PRESENTATION AND SUMMARY OF SIGNIFICANT ACCOUNTING POLICIES - Additional Information (Details) $ in Thousands</t>
  </si>
  <si>
    <t>12 Months Ended</t>
  </si>
  <si>
    <t>Mar. 31, 2018USD ($)</t>
  </si>
  <si>
    <t>Mar. 31, 2017USD ($)</t>
  </si>
  <si>
    <t>Mar. 31, 2018USD ($)segment</t>
  </si>
  <si>
    <t>Jun. 30, 2017USD ($)</t>
  </si>
  <si>
    <t>Jun. 30, 2016USD ($)</t>
  </si>
  <si>
    <t>Jun. 30, 2015USD ($)</t>
  </si>
  <si>
    <t>Collaborative Arrangements and Non-collaborative Arrangements [Line Items]</t>
  </si>
  <si>
    <t>Number of reportable segments | segment</t>
  </si>
  <si>
    <t>Net income (loss)</t>
  </si>
  <si>
    <t>Customer Concentration Risk | Novartis Pharmaceuticals | Accounts Receivable</t>
  </si>
  <si>
    <t>58.00%</t>
  </si>
  <si>
    <t>70.00%</t>
  </si>
  <si>
    <t>Customer Concentration Risk | ASLAN | Accounts Receivable</t>
  </si>
  <si>
    <t>25.00%</t>
  </si>
  <si>
    <t>Customer Concentration Risk | Pierre Fabre | Accounts Receivable</t>
  </si>
  <si>
    <t>11.00%</t>
  </si>
  <si>
    <t>7.00%</t>
  </si>
  <si>
    <t>MARKETABLE SECURITIES - Schedule Of Marketable Securities (Details) - USD ($) $ in Thousands</t>
  </si>
  <si>
    <t>Schedule of Available-for-sale Securities [Line Items]</t>
  </si>
  <si>
    <t>Amortized Cost</t>
  </si>
  <si>
    <t>Gross Unrealized Gains</t>
  </si>
  <si>
    <t>Gross Unrealized Losses</t>
  </si>
  <si>
    <t>Fair value</t>
  </si>
  <si>
    <t>Short-term available-for-sale securities:</t>
  </si>
  <si>
    <t>Short-term available-for-sale securities: | U.S. treasury securities</t>
  </si>
  <si>
    <t>Short-term available-for-sale securities: | Mutual fund securities</t>
  </si>
  <si>
    <t>Long-term available-for-sale securities:</t>
  </si>
  <si>
    <t>Long-term available-for-sale securities: | Mutual fund securities</t>
  </si>
  <si>
    <t>MARKETABLE SECURITIES - Schedule of Amortized Cost And Estimated Fair Value (Details) $ in Thousands</t>
  </si>
  <si>
    <t>Due in one year or less</t>
  </si>
  <si>
    <t>Fair Value</t>
  </si>
  <si>
    <t>MARKETABLE SECURITIES - Additional Information (Details) - USD ($) $ in Thousands</t>
  </si>
  <si>
    <t>Fair Value, Assets and Liabilities Measured on Recurring and Nonrecurring Basis [Line Items]</t>
  </si>
  <si>
    <t>Recurring | Level 1</t>
  </si>
  <si>
    <t>COLLABORATION AND OTHER AGREEMENTS - Schedule of Total Revenue (Details) - USD ($) $ in Thousands</t>
  </si>
  <si>
    <t>Mirati</t>
  </si>
  <si>
    <t>Amgen</t>
  </si>
  <si>
    <t>Asahi Kasei</t>
  </si>
  <si>
    <t>Seattle Genetics</t>
  </si>
  <si>
    <t>Ono</t>
  </si>
  <si>
    <t>Other partners</t>
  </si>
  <si>
    <t>Roche</t>
  </si>
  <si>
    <t>COLLABORATION AND OTHER AGREEMENTS - Schedule of Deferred Revenue (Details) - USD ($) $ in Thousands</t>
  </si>
  <si>
    <t>Deferred Revenue Arrangement [Line Items]</t>
  </si>
  <si>
    <t>Total deferred revenue</t>
  </si>
  <si>
    <t>Less: Current portion</t>
  </si>
  <si>
    <t>Deferred revenue, long-term portion</t>
  </si>
  <si>
    <t>COLLABORATION AND OTHER AGREEMENTS - Additional Information (Details)</t>
  </si>
  <si>
    <t>Jan. 03, 2018USD ($)</t>
  </si>
  <si>
    <t>Jan. 31, 2018USD ($)</t>
  </si>
  <si>
    <t>Mar. 31, 2018USD ($)indicationmilestone</t>
  </si>
  <si>
    <t>Mar. 31, 2018JPY (¥)indicationmilestone</t>
  </si>
  <si>
    <t>Collaboration and Other Agreements, by Type [Line Items]</t>
  </si>
  <si>
    <t>Number of milestones | milestone</t>
  </si>
  <si>
    <t>Foreign currency exchange rate translation</t>
  </si>
  <si>
    <t>Pierre Fabre | Regulatory milestones</t>
  </si>
  <si>
    <t>Potential milestone payments</t>
  </si>
  <si>
    <t>Number of specified indications | indication</t>
  </si>
  <si>
    <t>Pierre Fabre | Commercial milestones</t>
  </si>
  <si>
    <t>Ono | Regulatory milestones</t>
  </si>
  <si>
    <t>Ono | Commercial milestones</t>
  </si>
  <si>
    <t>Ono | Developmental milestones</t>
  </si>
  <si>
    <t>Mirati | Commercial milestones</t>
  </si>
  <si>
    <t>Mirati | Developmental milestones</t>
  </si>
  <si>
    <t>Loxo Oncology | Commercial milestones</t>
  </si>
  <si>
    <t>Loxo Oncology | Developmental milestones</t>
  </si>
  <si>
    <t>Asahi Kasei | Regulatory milestones</t>
  </si>
  <si>
    <t>Asahi Kasei | Commercial milestones</t>
  </si>
  <si>
    <t>Potential development services revenue</t>
  </si>
  <si>
    <t>Term of agreement</t>
  </si>
  <si>
    <t>2 years</t>
  </si>
  <si>
    <t>Amgen | Commercial milestones</t>
  </si>
  <si>
    <t>Amgen | Developmental milestones</t>
  </si>
  <si>
    <t>Collaborative Arrangement Upfront Payments Received</t>
  </si>
  <si>
    <t>Licenses revenue</t>
  </si>
  <si>
    <t>ASLAN | Commercial milestones</t>
  </si>
  <si>
    <t>ASLAN | Developmental milestones</t>
  </si>
  <si>
    <t>AstraZeneca | Commercial milestones | Selumetinib</t>
  </si>
  <si>
    <t>AstraZeneca | Developmental milestones | Selumetinib</t>
  </si>
  <si>
    <t>Minimum | ASLAN</t>
  </si>
  <si>
    <t>Collaborate Arrangement Additional Upfront Payment</t>
  </si>
  <si>
    <t>Maximum | ASLAN</t>
  </si>
  <si>
    <t>DEBT - Schedule of Debt (Details) - USD ($) $ in Thousands</t>
  </si>
  <si>
    <t>Dec. 22, 2016</t>
  </si>
  <si>
    <t>Debt Instrument [Line Items]</t>
  </si>
  <si>
    <t>Notes Payable at fair value</t>
  </si>
  <si>
    <t>Long-term debt, gross</t>
  </si>
  <si>
    <t>Less: Unamortized debt discount and fees</t>
  </si>
  <si>
    <t>Convertible Senior Notes | 2020 convertible senior notes</t>
  </si>
  <si>
    <t>Convertible Senior Notes | 2024 convertible senior notes</t>
  </si>
  <si>
    <t>Line of Credit | Term loan | SVB credit facility</t>
  </si>
  <si>
    <t>Line of Credit | Term loan | SVB credit facility | Silicon Valley Bank</t>
  </si>
  <si>
    <t>Exit fee due upon redemption</t>
  </si>
  <si>
    <t>DEBT - Notes Payable (Details) - USD ($)</t>
  </si>
  <si>
    <t>Aug. 07, 2017</t>
  </si>
  <si>
    <t>Sep. 02, 2016</t>
  </si>
  <si>
    <t>Aug. 06, 2017</t>
  </si>
  <si>
    <t>Short-term Debt [Line Items]</t>
  </si>
  <si>
    <t>Notes payable, at fair value</t>
  </si>
  <si>
    <t>Redmile notes payable | Notes payable</t>
  </si>
  <si>
    <t>Exit fee payable upon repayment of notes, percentage</t>
  </si>
  <si>
    <t>50.00%</t>
  </si>
  <si>
    <t>Redmile notes payable | Convertible debt</t>
  </si>
  <si>
    <t>Fair value option upfront costs and fees</t>
  </si>
  <si>
    <t>Event of default, percentage of purchase price payable</t>
  </si>
  <si>
    <t>5.00%</t>
  </si>
  <si>
    <t>Notes payable | Note purchase agreement</t>
  </si>
  <si>
    <t>Aggregate principal amount</t>
  </si>
  <si>
    <t>Stated interest rate</t>
  </si>
  <si>
    <t>Preferred stock financing gross proceeds threshold</t>
  </si>
  <si>
    <t>Conversion to shares of capital stock, percentage of purchase price if closed before March 1, 2017</t>
  </si>
  <si>
    <t>80.00%</t>
  </si>
  <si>
    <t>Conversion to shares of capital stock, percentage of purchase price if closed after March 1, 2017</t>
  </si>
  <si>
    <t>Pre-money valuation of subsidiary</t>
  </si>
  <si>
    <t>Conversion price, threshold consecutive trading days</t>
  </si>
  <si>
    <t>10 days</t>
  </si>
  <si>
    <t>Shares issues upon conversion, aggregate cap on outstanding shares</t>
  </si>
  <si>
    <t>19.99%</t>
  </si>
  <si>
    <t>Event of sale of subsidiary, amount due to note holders</t>
  </si>
  <si>
    <t>Event of sale of subsidiary, due to note holders, percentage of consideration received</t>
  </si>
  <si>
    <t>15.00%</t>
  </si>
  <si>
    <t>Event of sale of subsidiary, aggregate cap on amount due to note holders</t>
  </si>
  <si>
    <t>Event of license agreement, percentage due to note holders under initial milestone</t>
  </si>
  <si>
    <t>Event of license agreement, initial milestone threshold for amount due to note holders</t>
  </si>
  <si>
    <t>Event of license agreement, percentage due to note holders under subsequent milestone</t>
  </si>
  <si>
    <t>20.00%</t>
  </si>
  <si>
    <t>Event of license agreement, aggregate cap on amount due to note holders</t>
  </si>
  <si>
    <t>Event of change in control or sale of assets, cash payment due under option one</t>
  </si>
  <si>
    <t>Event of change in control or sale of asset, cash payment due under option two</t>
  </si>
  <si>
    <t>DEBT - Credit Facilities (Details)</t>
  </si>
  <si>
    <t>Dec. 22, 2016USD ($)installment</t>
  </si>
  <si>
    <t>Debt terminated, repayment of amount outstanding</t>
  </si>
  <si>
    <t>Term loan | Line of Credit | Comerica Bank | Comerica term loan</t>
  </si>
  <si>
    <t>Term loan | Line of Credit | Silicon Valley Bank | SVB credit facility</t>
  </si>
  <si>
    <t>Maximum borrowing capacity</t>
  </si>
  <si>
    <t>Fee for prepayment or acceleration if occurs on or prior to the first anniversary of the Effective Date</t>
  </si>
  <si>
    <t>2.00%</t>
  </si>
  <si>
    <t>Fee for prepayment or acceleration if occurs after the first anniversary of the Effective Date</t>
  </si>
  <si>
    <t>1.00%</t>
  </si>
  <si>
    <t>Term loan | Line of Credit | Silicon Valley Bank | SVB credit facility | Prime Rate</t>
  </si>
  <si>
    <t>Spread on variable interest rate</t>
  </si>
  <si>
    <t>Spread on variable interest rate, floor</t>
  </si>
  <si>
    <t>Interest rate at end of period</t>
  </si>
  <si>
    <t>2.75%</t>
  </si>
  <si>
    <t>Term of facility</t>
  </si>
  <si>
    <t>36 months</t>
  </si>
  <si>
    <t>Letter of credit | Line of Credit | Silicon Valley Bank | SVB credit facility</t>
  </si>
  <si>
    <t>Amount outstanding</t>
  </si>
  <si>
    <t>Revolving line of credit | Line of Credit | Silicon Valley Bank | SVB credit facility</t>
  </si>
  <si>
    <t>Commitment fee</t>
  </si>
  <si>
    <t>Commitment fee, number of installments | installment</t>
  </si>
  <si>
    <t>Unused revolving line facility fee</t>
  </si>
  <si>
    <t>0.20%</t>
  </si>
  <si>
    <t>Final payment fee</t>
  </si>
  <si>
    <t>Minimum liquidity ratio</t>
  </si>
  <si>
    <t>Deposit required in event of default, percent of face amount of undrawn letters of credit</t>
  </si>
  <si>
    <t>105.00%</t>
  </si>
  <si>
    <t>DEBT - Convertible Senior Notes (Details) $ / shares in Units, $ in Thousands, shares in Millions</t>
  </si>
  <si>
    <t>Dec. 01, 2017USD ($)trading_day$ / shares</t>
  </si>
  <si>
    <t>Jun. 10, 2013USD ($)</t>
  </si>
  <si>
    <t>Dec. 31, 2017USD ($)shares</t>
  </si>
  <si>
    <t>Mar. 31, 2018USD ($)shares</t>
  </si>
  <si>
    <t>Nov. 20, 2017</t>
  </si>
  <si>
    <t>Stockholders' Equity Attributable to Parent</t>
  </si>
  <si>
    <t>3.00%</t>
  </si>
  <si>
    <t>Stockholders' Equity, Period Increase (Decrease)</t>
  </si>
  <si>
    <t>Extinguishment of 2020 notes (in shares) | shares</t>
  </si>
  <si>
    <t>Convertible notes, liability component</t>
  </si>
  <si>
    <t>Converted shares (in shares) | shares</t>
  </si>
  <si>
    <t>Equity issuance costs recorded as an offset to additional paid-in capital</t>
  </si>
  <si>
    <t>2.625%</t>
  </si>
  <si>
    <t>Aggregate of principal amount</t>
  </si>
  <si>
    <t>Threshold trading days | trading_day</t>
  </si>
  <si>
    <t>Threshold consecutive trading days | trading_day</t>
  </si>
  <si>
    <t>Threshold percentage of stock price trigger</t>
  </si>
  <si>
    <t>130.00%</t>
  </si>
  <si>
    <t>Threshold consecutive trading days, number of days immediately prior to redemption notice date</t>
  </si>
  <si>
    <t>5 days</t>
  </si>
  <si>
    <t>Maximum threshold percentage of stock price trigger</t>
  </si>
  <si>
    <t>98.00%</t>
  </si>
  <si>
    <t>Conversion ratio</t>
  </si>
  <si>
    <t>Conversion price (in dollars per share) | $ / shares</t>
  </si>
  <si>
    <t>Percentage of principal amount of convertible debt required to be repurchased upon qualifying change in control or termination of trading of common stock</t>
  </si>
  <si>
    <t>100.00%</t>
  </si>
  <si>
    <t>Redemption price, percentage of principal amount to be redeemed</t>
  </si>
  <si>
    <t>Minimum percent owned of convertible debt</t>
  </si>
  <si>
    <t>Percentage of convertible note due in default event</t>
  </si>
  <si>
    <t>Percentage of convertible note due in bankruptcy or insolvency event</t>
  </si>
  <si>
    <t>Effective interest rate</t>
  </si>
  <si>
    <t>9.75%</t>
  </si>
  <si>
    <t>Convertible notes, equity component</t>
  </si>
  <si>
    <t>Underwriting discount and estimated offering expense</t>
  </si>
  <si>
    <t>Unamortized debt issuance costs</t>
  </si>
  <si>
    <t>Convertible Senior Notes | 2024 convertible senior notes | Other noncurrent assets</t>
  </si>
  <si>
    <t>Underwriting discount and offering expenses</t>
  </si>
  <si>
    <t>Convertible Senior Notes | 2024 convertible senior notes | Level 2</t>
  </si>
  <si>
    <t>Fair value of notes</t>
  </si>
  <si>
    <t>Convertible debt | Convertible Senior Notes | 2020 convertible senior notes</t>
  </si>
  <si>
    <t>DEBT - Summary of Interest Expense (Details) - USD ($) $ in Thousands</t>
  </si>
  <si>
    <t>Amortization of prepaid fees for letters of credit and debt issuance costs</t>
  </si>
  <si>
    <t>Total interest expense</t>
  </si>
  <si>
    <t>Line of Credit | Comerica term loan | Term loan</t>
  </si>
  <si>
    <t>Simple and contractual interest</t>
  </si>
  <si>
    <t>Line of Credit | Silicon Valley Bank Term Loan | Term loan</t>
  </si>
  <si>
    <t>Amortization of debt discount</t>
  </si>
  <si>
    <t>Convertible Senior Notes</t>
  </si>
  <si>
    <t>Notes payable | Notes payable</t>
  </si>
  <si>
    <t>Fees paid</t>
  </si>
  <si>
    <t>FAIR VALUE MEASUREMENTS - Schedule of Fair Value Measurements (Details) - USD ($) $ in Thousands</t>
  </si>
  <si>
    <t>Current Assets</t>
  </si>
  <si>
    <t>Long-term Assets</t>
  </si>
  <si>
    <t>Liabilities</t>
  </si>
  <si>
    <t>Recurring | Level 2</t>
  </si>
  <si>
    <t>Recurring | Level 3</t>
  </si>
  <si>
    <t>U.S. treasury securities</t>
  </si>
  <si>
    <t>U.S. treasury securities | Recurring | Level 1</t>
  </si>
  <si>
    <t>U.S. treasury securities | Recurring | Level 2</t>
  </si>
  <si>
    <t>U.S. treasury securities | Recurring | Level 3</t>
  </si>
  <si>
    <t>Mutual fund securities</t>
  </si>
  <si>
    <t>Mutual fund securities | Recurring | Level 1</t>
  </si>
  <si>
    <t>Mutual fund securities | Recurring | Level 2</t>
  </si>
  <si>
    <t>Mutual fund securities | Recurring | Level 3</t>
  </si>
  <si>
    <t>Long-term available-for-sale securities: | Mutual fund securities | Level 1</t>
  </si>
  <si>
    <t>Long-term available-for-sale securities: | Mutual fund securities | Recurring | Level 1</t>
  </si>
  <si>
    <t>Long-term available-for-sale securities: | Mutual fund securities | Recurring | Level 2</t>
  </si>
  <si>
    <t>Long-term available-for-sale securities: | Mutual fund securities | Recurring | Level 3</t>
  </si>
  <si>
    <t>FAIR VALUE MEASUREMENTS - Rollforward of Change in Level 3 Financial Instruments (Details) $ in Thousands</t>
  </si>
  <si>
    <t>Fair Value, Liabilities Measured on Recurring Basis, Unobservable Input Reconciliation, Calculation [Roll Forward]</t>
  </si>
  <si>
    <t>Balance at June 30, 2017</t>
  </si>
  <si>
    <t>Change in fair value</t>
  </si>
  <si>
    <t>Balance at March 31, 2018</t>
  </si>
  <si>
    <t>STOCKHOLDERS' EQUITY - Additional Information (Details) - USD ($) $ / shares in Units, shares in Millions</t>
  </si>
  <si>
    <t>Sep. 19, 2017</t>
  </si>
  <si>
    <t>May 09, 2018</t>
  </si>
  <si>
    <t>Mar. 27, 2013</t>
  </si>
  <si>
    <t>Class of Stock [Line Items]</t>
  </si>
  <si>
    <t>Issuance of common stock (in shares)</t>
  </si>
  <si>
    <t>Offering price (in dollars per share)</t>
  </si>
  <si>
    <t>Underwriters option</t>
  </si>
  <si>
    <t>Common Stock | Market offering</t>
  </si>
  <si>
    <t>Dollar amount of stock that may be sold under the agreement</t>
  </si>
  <si>
    <t>Commission under sales agreement, percent</t>
  </si>
  <si>
    <t>Average price per share (in dollars per share)</t>
  </si>
  <si>
    <t>Subsequent Event | Common Stock | Market offering</t>
  </si>
  <si>
    <t>SHARE-BASED COMPENSATION - Fair Value Assumptions (Details) - Stock options - $ / shares</t>
  </si>
  <si>
    <t>Share-based Compensation Arrangement by Share-based Payment Award [Line Items]</t>
  </si>
  <si>
    <t>Risk-free interest rate, minimum (percentage)</t>
  </si>
  <si>
    <t>1.60%</t>
  </si>
  <si>
    <t>1.10%</t>
  </si>
  <si>
    <t>Risk-free interest rate, maximum (percentage)</t>
  </si>
  <si>
    <t>2.04%</t>
  </si>
  <si>
    <t>2.10%</t>
  </si>
  <si>
    <t>Expected option term (in years)</t>
  </si>
  <si>
    <t>5 years 6 months</t>
  </si>
  <si>
    <t>Expected volatility, minimum (percentage)</t>
  </si>
  <si>
    <t>66.10%</t>
  </si>
  <si>
    <t>57.00%</t>
  </si>
  <si>
    <t>Expected volatility, maximum (percentage)</t>
  </si>
  <si>
    <t>67.30%</t>
  </si>
  <si>
    <t>64.50%</t>
  </si>
  <si>
    <t>Dividend yield (percentage)</t>
  </si>
  <si>
    <t>Weighted average grant date fair value (in dollars per share)</t>
  </si>
  <si>
    <t>Minimum</t>
  </si>
  <si>
    <t>3 years 9 months 25 days</t>
  </si>
  <si>
    <t>Maximum</t>
  </si>
  <si>
    <t>4 years 1 month 6 days</t>
  </si>
  <si>
    <t>SHARE-BASED COMPENSATION - Summary of Stock Option Activity (Details) $ / shares in Units, $ in Thousands</t>
  </si>
  <si>
    <t>Mar. 31, 2018USD ($)$ / sharesshares</t>
  </si>
  <si>
    <t>Number of Options [Roll Forward]</t>
  </si>
  <si>
    <t>Number of options outstanding, beginning of period (in shares) | shares</t>
  </si>
  <si>
    <t>Number of options, granted (in shares) | shares</t>
  </si>
  <si>
    <t>Number of options, exercised (in shares) | shares</t>
  </si>
  <si>
    <t>Number of options, forfeited (in shares) | shares</t>
  </si>
  <si>
    <t>Number of options, expired or canceled (in shares) | shares</t>
  </si>
  <si>
    <t>Number of options outstanding, end of period (in shares) | shares</t>
  </si>
  <si>
    <t>Number of options, vested and expected to vest at end of period (in shares) | shares</t>
  </si>
  <si>
    <t>Number of options, exercisable at end of period (in shares) | shares</t>
  </si>
  <si>
    <t>Weighted Average Exercise Price [Roll Forward]</t>
  </si>
  <si>
    <t>Weighted average exercise price, beginning of period (in dollars per share) | $ / shares</t>
  </si>
  <si>
    <t>Weighted average exercise price, granted (in dollars per share) | $ / shares</t>
  </si>
  <si>
    <t>Weighted average exercise price, exercised (in dollars per share) | $ / shares</t>
  </si>
  <si>
    <t>Weighted average exercise price, forfeited (in dollars per share) | $ / shares</t>
  </si>
  <si>
    <t>Weighted average exercise price, expired or canceled (in dollars per share) | $ / shares</t>
  </si>
  <si>
    <t>Weighted average exercise price, end of period (in dollars per share) | $ / shares</t>
  </si>
  <si>
    <t>Weighted average exercise price, vested and expected to vest at end of period (in dollars per share) | $ / shares</t>
  </si>
  <si>
    <t>Weighted average exercise price, exercisable at end of period (in dollars per share) | $ / shares</t>
  </si>
  <si>
    <t>Weighted average remaining contractual term, outstanding at end of period (in years)</t>
  </si>
  <si>
    <t>7 years 9 months 30 days</t>
  </si>
  <si>
    <t>Weighted average remaining contractual term, vested and expected to vest at end of period (in years)</t>
  </si>
  <si>
    <t>Weighted average remaining contractual term, exercisable at end of period (in years)</t>
  </si>
  <si>
    <t>6 years</t>
  </si>
  <si>
    <t>Aggregate intrinsic value, number of options outstanding, end of period | $</t>
  </si>
  <si>
    <t>Aggregate intrinsic value, vested and expected to vest at end of period | $</t>
  </si>
  <si>
    <t>Aggregate intrinsic value, exercisable at end of period | $</t>
  </si>
  <si>
    <t>SHARE-BASED COMPENSATION - Summary of RSUs (Details) - RSUs</t>
  </si>
  <si>
    <t>Mar. 31, 2018$ / sharesshares</t>
  </si>
  <si>
    <t>Share-based Compensation Arrangement by Share-based Payment Award, Equity Instruments Other than Options, Nonvested, Number of Shares [Roll Forward]</t>
  </si>
  <si>
    <t>Number of RSUs, beginning of period (in shares) | shares</t>
  </si>
  <si>
    <t>Number of RSUs, granted (in shares) | shares</t>
  </si>
  <si>
    <t>Number of RSUs, vested (in shares) | shares</t>
  </si>
  <si>
    <t>Number of RSUs, forfeited (in shares) | shares</t>
  </si>
  <si>
    <t>Number of RSUs, end of period (in shares) | shares</t>
  </si>
  <si>
    <t>Share-based Compensation Arrangement by Share-based Payment Award, Equity Instruments Other than Options, Nonvested, Weighted Average Grant Date Fair Value [Abstract]</t>
  </si>
  <si>
    <t>Weighted average grant date fair value, beginning of period (in dollars per share) | $ / shares</t>
  </si>
  <si>
    <t>Weighted average grant date fair value, granted (in dollars per share) | $ / shares</t>
  </si>
  <si>
    <t>Weighted average grant date fair value, vested (in dollars per share) | $ / shares</t>
  </si>
  <si>
    <t>Weighted average grant date fair value, forfeited (in dollars per share) | $ / shares</t>
  </si>
  <si>
    <t>Weighted average grant date fair value, end of period (in dollars per share) | $ / shares</t>
  </si>
  <si>
    <t>SHARE-BASED COMPENSATION - Additional Information (Details) - USD ($) $ / shares in Units, shares in Thousands, $ in Millions</t>
  </si>
  <si>
    <t>Stock price (in dollars per share)</t>
  </si>
  <si>
    <t>Total intrinsic value of all options exercised</t>
  </si>
  <si>
    <t>Total unrecognized compensation expense</t>
  </si>
  <si>
    <t>Weighted-average period for recognition of unrecognized compensation expense (in years)</t>
  </si>
  <si>
    <t>3 years 2 months 10 days</t>
  </si>
  <si>
    <t>ESPP</t>
  </si>
  <si>
    <t>Purchase price of common stock (as a percent)</t>
  </si>
  <si>
    <t>85.00%</t>
  </si>
  <si>
    <t>Original offering period (in months)</t>
  </si>
  <si>
    <t>12 months</t>
  </si>
  <si>
    <t>New offering period on termination of original offering period (in months)</t>
  </si>
  <si>
    <t>6 months</t>
  </si>
  <si>
    <t>Common shares available for issuance under ESPP (in shares)</t>
  </si>
  <si>
    <t>Shares issued under ESPP (in shares)</t>
  </si>
  <si>
    <t>Employee and non-employee awards</t>
  </si>
  <si>
    <t>Share-based payment award accelerated compensation cost</t>
  </si>
  <si>
    <t>RSUs</t>
  </si>
  <si>
    <t>3 years 1 month 10 days</t>
  </si>
  <si>
    <t>Fair market value on grant date, vested</t>
  </si>
  <si>
    <t>RSUs | Minimum</t>
  </si>
  <si>
    <t>Vesting period</t>
  </si>
  <si>
    <t>RSUs | Maximum</t>
  </si>
  <si>
    <t>4 years</t>
  </si>
  <si>
    <t>RELATED PARTY - Additional Information (Details)</t>
  </si>
  <si>
    <t>Sep. 30, 2017</t>
  </si>
  <si>
    <t>Redmile | Investor</t>
  </si>
  <si>
    <t>Related Party Transaction [Line Items]</t>
  </si>
  <si>
    <t>Common stock ownership percentage by related party (more than)</t>
  </si>
  <si>
    <t>10.00%</t>
  </si>
  <si>
    <t>NET LOSS PER SHARE - Computation of Earnings Per Share (Details) - USD ($) $ / shares in Units, shares in Thousands, $ in Thousands</t>
  </si>
  <si>
    <t>Net Income (Loss) Attributable to Parent, Diluted [Abstract]</t>
  </si>
  <si>
    <t>Net loss - basic and diluted</t>
  </si>
  <si>
    <t>Weighted Average Number of Shares Outstanding Reconciliation [Abstract]</t>
  </si>
  <si>
    <t>Weighted average shares outstanding – basic and diluted (in shares)</t>
  </si>
  <si>
    <t>Per share data:</t>
  </si>
  <si>
    <t>Basic and diluted (in dollars per share)</t>
  </si>
  <si>
    <t>NET LOSS PER SHARE - Anti-dilutive Common Stock Equivalents (Details) - shares shares in Thousands</t>
  </si>
  <si>
    <t>Dec. 01, 2017</t>
  </si>
  <si>
    <t>Jun. 10, 2013</t>
  </si>
  <si>
    <t>Antidilutive Securities Excluded from Computation of Earnings Per Share [Line Items]</t>
  </si>
  <si>
    <t>Total anti-dilutive common stock equivalents excluded from diluted loss per share calculation</t>
  </si>
  <si>
    <t>Stock options</t>
  </si>
  <si>
    <t>2024 convertible senior notes | Convertible senior notes</t>
  </si>
  <si>
    <t>2024 convertible senior notes | Convertible Senior Notes</t>
  </si>
  <si>
    <t>2020 convertible senior notes | Convertible senior notes</t>
  </si>
  <si>
    <t>2020 convertible senior notes | Convertible Senior Notes</t>
  </si>
  <si>
    <t>SUBSEQUENT EVENT (Details) - Common Stock - Market offering - USD ($)</t>
  </si>
  <si>
    <t>Subsequent Event [Line Items]</t>
  </si>
  <si>
    <t>Subsequent Event</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_);_(&quot;¥ &quot;(#,##0)" numFmtId="167"/>
    <numFmt formatCode="#,##0.0_);(#,##0.0)" numFmtId="168"/>
    <numFmt formatCode="#,##0.0000000_);(#,##0.00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004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2106370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60</v>
      </c>
    </row>
    <row r="4" spans="1:2">
      <c r="A4" s="4" t="s">
        <v>190</v>
      </c>
      <c r="B4" s="4" t="s">
        <v>191</v>
      </c>
    </row>
    <row r="5" spans="1:2">
      <c r="A5" s="4" t="s">
        <v>192</v>
      </c>
      <c r="B5" s="4" t="s">
        <v>193</v>
      </c>
    </row>
    <row r="6" spans="1:2">
      <c r="A6" s="4" t="s">
        <v>194</v>
      </c>
      <c r="B6" s="4" t="s">
        <v>195</v>
      </c>
    </row>
    <row r="7" spans="1:2">
      <c r="A7" s="4" t="s">
        <v>196</v>
      </c>
      <c r="B7"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0</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3855</v>
      </c>
      <c r="C3" s="7" t="n">
        <v>125933</v>
      </c>
    </row>
    <row r="4" spans="1:3">
      <c r="A4" s="4" t="s">
        <v>28</v>
      </c>
      <c r="B4" s="5" t="n">
        <v>364555</v>
      </c>
      <c r="C4" s="5" t="n">
        <v>108390</v>
      </c>
    </row>
    <row r="5" spans="1:3">
      <c r="A5" s="4" t="s">
        <v>29</v>
      </c>
      <c r="B5" s="5" t="n">
        <v>44158</v>
      </c>
      <c r="C5" s="5" t="n">
        <v>31279</v>
      </c>
    </row>
    <row r="6" spans="1:3">
      <c r="A6" s="4" t="s">
        <v>30</v>
      </c>
      <c r="B6" s="5" t="n">
        <v>5222</v>
      </c>
      <c r="C6" s="5" t="n">
        <v>4575</v>
      </c>
    </row>
    <row r="7" spans="1:3">
      <c r="A7" s="4" t="s">
        <v>31</v>
      </c>
      <c r="B7" s="5" t="n">
        <v>487790</v>
      </c>
      <c r="C7" s="5" t="n">
        <v>270177</v>
      </c>
    </row>
    <row r="8" spans="1:3">
      <c r="A8" s="3" t="s">
        <v>32</v>
      </c>
    </row>
    <row r="9" spans="1:3">
      <c r="A9" s="4" t="s">
        <v>28</v>
      </c>
      <c r="B9" s="5" t="n">
        <v>1108</v>
      </c>
      <c r="C9" s="5" t="n">
        <v>732</v>
      </c>
    </row>
    <row r="10" spans="1:3">
      <c r="A10" s="4" t="s">
        <v>33</v>
      </c>
      <c r="B10" s="5" t="n">
        <v>7554</v>
      </c>
      <c r="C10" s="5" t="n">
        <v>8132</v>
      </c>
    </row>
    <row r="11" spans="1:3">
      <c r="A11" s="4" t="s">
        <v>34</v>
      </c>
      <c r="B11" s="5" t="n">
        <v>555</v>
      </c>
      <c r="C11" s="5" t="n">
        <v>104</v>
      </c>
    </row>
    <row r="12" spans="1:3">
      <c r="A12" s="4" t="s">
        <v>35</v>
      </c>
      <c r="B12" s="5" t="n">
        <v>9217</v>
      </c>
      <c r="C12" s="5" t="n">
        <v>8968</v>
      </c>
    </row>
    <row r="13" spans="1:3">
      <c r="A13" s="4" t="s">
        <v>36</v>
      </c>
      <c r="B13" s="5" t="n">
        <v>497007</v>
      </c>
      <c r="C13" s="5" t="n">
        <v>279145</v>
      </c>
    </row>
    <row r="14" spans="1:3">
      <c r="A14" s="3" t="s">
        <v>37</v>
      </c>
    </row>
    <row r="15" spans="1:3">
      <c r="A15" s="4" t="s">
        <v>38</v>
      </c>
      <c r="B15" s="5" t="n">
        <v>11723</v>
      </c>
      <c r="C15" s="5" t="n">
        <v>8636</v>
      </c>
    </row>
    <row r="16" spans="1:3">
      <c r="A16" s="4" t="s">
        <v>39</v>
      </c>
      <c r="B16" s="5" t="n">
        <v>34334</v>
      </c>
      <c r="C16" s="5" t="n">
        <v>31388</v>
      </c>
    </row>
    <row r="17" spans="1:3">
      <c r="A17" s="4" t="s">
        <v>40</v>
      </c>
      <c r="B17" s="5" t="n">
        <v>10345</v>
      </c>
      <c r="C17" s="5" t="n">
        <v>10172</v>
      </c>
    </row>
    <row r="18" spans="1:3">
      <c r="A18" s="4" t="s">
        <v>41</v>
      </c>
      <c r="B18" s="5" t="n">
        <v>2779</v>
      </c>
      <c r="C18" s="5" t="n">
        <v>1575</v>
      </c>
    </row>
    <row r="19" spans="1:3">
      <c r="A19" s="4" t="s">
        <v>42</v>
      </c>
      <c r="B19" s="5" t="n">
        <v>689</v>
      </c>
      <c r="C19" s="5" t="n">
        <v>624</v>
      </c>
    </row>
    <row r="20" spans="1:3">
      <c r="A20" s="4" t="s">
        <v>43</v>
      </c>
      <c r="B20" s="5" t="n">
        <v>12800</v>
      </c>
      <c r="C20" s="5" t="n">
        <v>0</v>
      </c>
    </row>
    <row r="21" spans="1:3">
      <c r="A21" s="4" t="s">
        <v>44</v>
      </c>
      <c r="B21" s="5" t="n">
        <v>12419</v>
      </c>
      <c r="C21" s="5" t="n">
        <v>17156</v>
      </c>
    </row>
    <row r="22" spans="1:3">
      <c r="A22" s="4" t="s">
        <v>45</v>
      </c>
      <c r="B22" s="5" t="n">
        <v>85089</v>
      </c>
      <c r="C22" s="5" t="n">
        <v>69551</v>
      </c>
    </row>
    <row r="23" spans="1:3">
      <c r="A23" s="3" t="s">
        <v>46</v>
      </c>
    </row>
    <row r="24" spans="1:3">
      <c r="A24" s="4" t="s">
        <v>42</v>
      </c>
      <c r="B24" s="5" t="n">
        <v>5783</v>
      </c>
      <c r="C24" s="5" t="n">
        <v>5714</v>
      </c>
    </row>
    <row r="25" spans="1:3">
      <c r="A25" s="4" t="s">
        <v>44</v>
      </c>
      <c r="B25" s="5" t="n">
        <v>44945</v>
      </c>
      <c r="C25" s="5" t="n">
        <v>57325</v>
      </c>
    </row>
    <row r="26" spans="1:3">
      <c r="A26" s="4" t="s">
        <v>47</v>
      </c>
      <c r="B26" s="5" t="n">
        <v>94555</v>
      </c>
      <c r="C26" s="5" t="n">
        <v>121305</v>
      </c>
    </row>
    <row r="27" spans="1:3">
      <c r="A27" s="4" t="s">
        <v>43</v>
      </c>
      <c r="B27" s="5" t="n">
        <v>0</v>
      </c>
      <c r="C27" s="5" t="n">
        <v>12600</v>
      </c>
    </row>
    <row r="28" spans="1:3">
      <c r="A28" s="4" t="s">
        <v>48</v>
      </c>
      <c r="B28" s="5" t="n">
        <v>1485</v>
      </c>
      <c r="C28" s="5" t="n">
        <v>923</v>
      </c>
    </row>
    <row r="29" spans="1:3">
      <c r="A29" s="4" t="s">
        <v>49</v>
      </c>
      <c r="B29" s="5" t="n">
        <v>146768</v>
      </c>
      <c r="C29" s="5" t="n">
        <v>197867</v>
      </c>
    </row>
    <row r="30" spans="1:3">
      <c r="A30" s="4" t="s">
        <v>50</v>
      </c>
      <c r="B30" s="5" t="n">
        <v>231857</v>
      </c>
      <c r="C30" s="5" t="n">
        <v>267418</v>
      </c>
    </row>
    <row r="31" spans="1:3">
      <c r="A31" s="4" t="s">
        <v>51</v>
      </c>
      <c r="B31" s="4" t="s">
        <v>52</v>
      </c>
      <c r="C31" s="4" t="s">
        <v>52</v>
      </c>
    </row>
    <row r="32" spans="1:3">
      <c r="A32" s="3" t="s">
        <v>53</v>
      </c>
    </row>
    <row r="33" spans="1:3">
      <c r="A33" s="4" t="s">
        <v>54</v>
      </c>
      <c r="B33" s="5" t="n">
        <v>0</v>
      </c>
      <c r="C33" s="5" t="n">
        <v>0</v>
      </c>
    </row>
    <row r="34" spans="1:3">
      <c r="A34" s="4" t="s">
        <v>55</v>
      </c>
      <c r="B34" s="5" t="n">
        <v>210</v>
      </c>
      <c r="C34" s="5" t="n">
        <v>171</v>
      </c>
    </row>
    <row r="35" spans="1:3">
      <c r="A35" s="4" t="s">
        <v>56</v>
      </c>
      <c r="B35" s="5" t="n">
        <v>1279256</v>
      </c>
      <c r="C35" s="5" t="n">
        <v>930293</v>
      </c>
    </row>
    <row r="36" spans="1:3">
      <c r="A36" s="4" t="s">
        <v>57</v>
      </c>
      <c r="B36" s="5" t="n">
        <v>-757</v>
      </c>
      <c r="C36" s="5" t="n">
        <v>-76</v>
      </c>
    </row>
    <row r="37" spans="1:3">
      <c r="A37" s="4" t="s">
        <v>58</v>
      </c>
      <c r="B37" s="5" t="n">
        <v>-1013559</v>
      </c>
      <c r="C37" s="5" t="n">
        <v>-918661</v>
      </c>
    </row>
    <row r="38" spans="1:3">
      <c r="A38" s="4" t="s">
        <v>59</v>
      </c>
      <c r="B38" s="5" t="n">
        <v>265150</v>
      </c>
      <c r="C38" s="5" t="n">
        <v>11727</v>
      </c>
    </row>
    <row r="39" spans="1:3">
      <c r="A39" s="4" t="s">
        <v>60</v>
      </c>
      <c r="B39" s="7" t="n">
        <v>497007</v>
      </c>
      <c r="C39" s="7" t="n">
        <v>2791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3" t="s">
        <v>166</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169</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2</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178</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3" t="s">
        <v>184</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5</v>
      </c>
      <c r="B1" s="2" t="s">
        <v>72</v>
      </c>
      <c r="D1" s="2" t="s">
        <v>1</v>
      </c>
    </row>
    <row r="2" spans="1:5">
      <c r="B2" s="2" t="s">
        <v>2</v>
      </c>
      <c r="C2" s="2" t="s">
        <v>73</v>
      </c>
      <c r="D2" s="2" t="s">
        <v>2</v>
      </c>
      <c r="E2" s="2" t="s">
        <v>73</v>
      </c>
    </row>
    <row r="3" spans="1:5">
      <c r="A3" s="3" t="s">
        <v>236</v>
      </c>
    </row>
    <row r="4" spans="1:5">
      <c r="A4" s="4" t="s">
        <v>237</v>
      </c>
      <c r="B4" s="4" t="s">
        <v>238</v>
      </c>
      <c r="C4" s="4" t="s">
        <v>239</v>
      </c>
      <c r="D4" s="4" t="s">
        <v>240</v>
      </c>
      <c r="E4" s="4" t="s">
        <v>241</v>
      </c>
    </row>
    <row r="5" spans="1:5">
      <c r="A5" s="4" t="s">
        <v>242</v>
      </c>
    </row>
    <row r="6" spans="1:5">
      <c r="A6" s="3" t="s">
        <v>236</v>
      </c>
    </row>
    <row r="7" spans="1:5">
      <c r="A7" s="4" t="s">
        <v>237</v>
      </c>
      <c r="B7" s="4" t="s">
        <v>243</v>
      </c>
      <c r="C7" s="4" t="s">
        <v>244</v>
      </c>
      <c r="D7" s="4" t="s">
        <v>245</v>
      </c>
      <c r="E7" s="4" t="s">
        <v>246</v>
      </c>
    </row>
    <row r="8" spans="1:5">
      <c r="A8" s="4" t="s">
        <v>247</v>
      </c>
    </row>
    <row r="9" spans="1:5">
      <c r="A9" s="3" t="s">
        <v>236</v>
      </c>
    </row>
    <row r="10" spans="1:5">
      <c r="A10" s="4" t="s">
        <v>237</v>
      </c>
      <c r="B10" s="4" t="s">
        <v>248</v>
      </c>
      <c r="C10" s="4" t="s">
        <v>249</v>
      </c>
      <c r="D10" s="4" t="s">
        <v>250</v>
      </c>
      <c r="E10" s="4" t="s">
        <v>249</v>
      </c>
    </row>
    <row r="11" spans="1:5">
      <c r="A11" s="4" t="s">
        <v>251</v>
      </c>
    </row>
    <row r="12" spans="1:5">
      <c r="A12" s="3" t="s">
        <v>236</v>
      </c>
    </row>
    <row r="13" spans="1:5">
      <c r="A13" s="4" t="s">
        <v>237</v>
      </c>
      <c r="B13" s="4" t="s">
        <v>252</v>
      </c>
      <c r="C13" s="4" t="s">
        <v>253</v>
      </c>
      <c r="D13" s="4" t="s">
        <v>254</v>
      </c>
      <c r="E13" s="4" t="s">
        <v>255</v>
      </c>
    </row>
    <row r="14" spans="1:5">
      <c r="A14" s="4" t="s">
        <v>256</v>
      </c>
    </row>
    <row r="15" spans="1:5">
      <c r="A15" s="3" t="s">
        <v>236</v>
      </c>
    </row>
    <row r="16" spans="1:5">
      <c r="A16" s="4" t="s">
        <v>237</v>
      </c>
      <c r="B16" s="4" t="s">
        <v>257</v>
      </c>
      <c r="C16" s="4" t="s">
        <v>258</v>
      </c>
      <c r="D16" s="4" t="s">
        <v>259</v>
      </c>
      <c r="E16" s="4" t="s">
        <v>26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72</v>
      </c>
      <c r="D1" s="2" t="s">
        <v>1</v>
      </c>
    </row>
    <row r="2" spans="1:5">
      <c r="B2" s="2" t="s">
        <v>2</v>
      </c>
      <c r="C2" s="2" t="s">
        <v>73</v>
      </c>
      <c r="D2" s="2" t="s">
        <v>2</v>
      </c>
      <c r="E2" s="2" t="s">
        <v>73</v>
      </c>
    </row>
    <row r="3" spans="1:5">
      <c r="A3" s="3" t="s">
        <v>236</v>
      </c>
    </row>
    <row r="4" spans="1:5">
      <c r="A4" s="4" t="s">
        <v>78</v>
      </c>
      <c r="B4" s="7" t="n">
        <v>66367</v>
      </c>
      <c r="C4" s="7" t="n">
        <v>33280</v>
      </c>
      <c r="D4" s="7" t="n">
        <v>138331</v>
      </c>
      <c r="E4" s="7" t="n">
        <v>117074</v>
      </c>
    </row>
    <row r="5" spans="1:5">
      <c r="A5" s="4" t="s">
        <v>262</v>
      </c>
    </row>
    <row r="6" spans="1:5">
      <c r="A6" s="3" t="s">
        <v>236</v>
      </c>
    </row>
    <row r="7" spans="1:5">
      <c r="A7" s="4" t="s">
        <v>78</v>
      </c>
      <c r="B7" s="5" t="n">
        <v>4682</v>
      </c>
      <c r="C7" s="5" t="n">
        <v>3200</v>
      </c>
      <c r="D7" s="5" t="n">
        <v>14845</v>
      </c>
      <c r="E7" s="5" t="n">
        <v>16826</v>
      </c>
    </row>
    <row r="8" spans="1:5">
      <c r="A8" s="4" t="s">
        <v>263</v>
      </c>
    </row>
    <row r="9" spans="1:5">
      <c r="A9" s="3" t="s">
        <v>236</v>
      </c>
    </row>
    <row r="10" spans="1:5">
      <c r="A10" s="4" t="s">
        <v>78</v>
      </c>
      <c r="B10" s="5" t="n">
        <v>33744</v>
      </c>
      <c r="C10" s="5" t="n">
        <v>29223</v>
      </c>
      <c r="D10" s="5" t="n">
        <v>82892</v>
      </c>
      <c r="E10" s="5" t="n">
        <v>97564</v>
      </c>
    </row>
    <row r="11" spans="1:5">
      <c r="A11" s="4" t="s">
        <v>264</v>
      </c>
    </row>
    <row r="12" spans="1:5">
      <c r="A12" s="3" t="s">
        <v>236</v>
      </c>
    </row>
    <row r="13" spans="1:5">
      <c r="A13" s="4" t="s">
        <v>78</v>
      </c>
      <c r="B13" s="7" t="n">
        <v>27941</v>
      </c>
      <c r="C13" s="7" t="n">
        <v>857</v>
      </c>
      <c r="D13" s="7" t="n">
        <v>40594</v>
      </c>
      <c r="E13" s="7" t="n">
        <v>268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 customWidth="1" max="8" min="8" width="21"/>
  </cols>
  <sheetData>
    <row r="1" spans="1:8">
      <c r="A1" s="1" t="s">
        <v>265</v>
      </c>
      <c r="B1" s="2" t="s">
        <v>72</v>
      </c>
      <c r="D1" s="2" t="s">
        <v>1</v>
      </c>
      <c r="F1" s="2" t="s">
        <v>266</v>
      </c>
    </row>
    <row r="2" spans="1:8">
      <c r="B2" s="2" t="s">
        <v>267</v>
      </c>
      <c r="C2" s="2" t="s">
        <v>268</v>
      </c>
      <c r="D2" s="2" t="s">
        <v>269</v>
      </c>
      <c r="E2" s="2" t="s">
        <v>268</v>
      </c>
      <c r="F2" s="2" t="s">
        <v>270</v>
      </c>
      <c r="G2" s="2" t="s">
        <v>271</v>
      </c>
      <c r="H2" s="2" t="s">
        <v>272</v>
      </c>
    </row>
    <row r="3" spans="1:8">
      <c r="A3" s="3" t="s">
        <v>273</v>
      </c>
    </row>
    <row r="4" spans="1:8">
      <c r="A4" s="4" t="s">
        <v>274</v>
      </c>
      <c r="D4" s="5" t="n">
        <v>1</v>
      </c>
    </row>
    <row r="5" spans="1:8">
      <c r="A5" s="4" t="s">
        <v>58</v>
      </c>
      <c r="B5" s="7" t="n">
        <v>-1013559</v>
      </c>
      <c r="D5" s="7" t="n">
        <v>-1013559</v>
      </c>
      <c r="F5" s="7" t="n">
        <v>-918661</v>
      </c>
    </row>
    <row r="6" spans="1:8">
      <c r="A6" s="4" t="s">
        <v>275</v>
      </c>
      <c r="B6" s="7" t="n">
        <v>-22851</v>
      </c>
      <c r="C6" s="7" t="n">
        <v>-35317</v>
      </c>
      <c r="D6" s="7" t="n">
        <v>-94898</v>
      </c>
      <c r="E6" s="7" t="n">
        <v>-87226</v>
      </c>
      <c r="H6" s="7" t="n">
        <v>9400</v>
      </c>
    </row>
    <row r="7" spans="1:8">
      <c r="A7" s="4" t="s">
        <v>276</v>
      </c>
    </row>
    <row r="8" spans="1:8">
      <c r="A8" s="3" t="s">
        <v>273</v>
      </c>
    </row>
    <row r="9" spans="1:8">
      <c r="A9" s="4" t="s">
        <v>237</v>
      </c>
      <c r="D9" s="4" t="s">
        <v>277</v>
      </c>
      <c r="F9" s="4" t="s">
        <v>278</v>
      </c>
    </row>
    <row r="10" spans="1:8">
      <c r="A10" s="4" t="s">
        <v>279</v>
      </c>
    </row>
    <row r="11" spans="1:8">
      <c r="A11" s="3" t="s">
        <v>273</v>
      </c>
    </row>
    <row r="12" spans="1:8">
      <c r="A12" s="4" t="s">
        <v>237</v>
      </c>
      <c r="D12" s="4" t="s">
        <v>280</v>
      </c>
      <c r="F12" s="4" t="s">
        <v>249</v>
      </c>
    </row>
    <row r="13" spans="1:8">
      <c r="A13" s="4" t="s">
        <v>281</v>
      </c>
    </row>
    <row r="14" spans="1:8">
      <c r="A14" s="3" t="s">
        <v>273</v>
      </c>
    </row>
    <row r="15" spans="1:8">
      <c r="A15" s="4" t="s">
        <v>237</v>
      </c>
      <c r="D15" s="4" t="s">
        <v>282</v>
      </c>
      <c r="F15" s="4" t="s">
        <v>283</v>
      </c>
    </row>
    <row r="16" spans="1:8">
      <c r="A16" s="4" t="s">
        <v>111</v>
      </c>
    </row>
    <row r="17" spans="1:8">
      <c r="A17" s="3" t="s">
        <v>273</v>
      </c>
    </row>
    <row r="18" spans="1:8">
      <c r="A18" s="4" t="s">
        <v>275</v>
      </c>
      <c r="D18" s="7" t="n">
        <v>-94898</v>
      </c>
      <c r="F18" s="7" t="n">
        <v>-116800</v>
      </c>
      <c r="G18" s="7" t="n">
        <v>-92800</v>
      </c>
    </row>
  </sheetData>
  <mergeCells count="4">
    <mergeCell ref="A1:A2"/>
    <mergeCell ref="B1:C1"/>
    <mergeCell ref="D1:E1"/>
    <mergeCell ref="F1:H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5</v>
      </c>
    </row>
    <row r="2" spans="1:3">
      <c r="A2" s="3" t="s">
        <v>285</v>
      </c>
    </row>
    <row r="3" spans="1:3">
      <c r="A3" s="4" t="s">
        <v>286</v>
      </c>
      <c r="B3" s="7" t="n">
        <v>366420</v>
      </c>
      <c r="C3" s="7" t="n">
        <v>109198</v>
      </c>
    </row>
    <row r="4" spans="1:3">
      <c r="A4" s="4" t="s">
        <v>287</v>
      </c>
      <c r="B4" s="5" t="n">
        <v>0</v>
      </c>
      <c r="C4" s="5" t="n">
        <v>0</v>
      </c>
    </row>
    <row r="5" spans="1:3">
      <c r="A5" s="4" t="s">
        <v>288</v>
      </c>
      <c r="B5" s="5" t="n">
        <v>-757</v>
      </c>
      <c r="C5" s="5" t="n">
        <v>-76</v>
      </c>
    </row>
    <row r="6" spans="1:3">
      <c r="A6" s="4" t="s">
        <v>289</v>
      </c>
      <c r="B6" s="5" t="n">
        <v>365663</v>
      </c>
      <c r="C6" s="5" t="n">
        <v>109122</v>
      </c>
    </row>
    <row r="7" spans="1:3">
      <c r="A7" s="4" t="s">
        <v>290</v>
      </c>
    </row>
    <row r="8" spans="1:3">
      <c r="A8" s="3" t="s">
        <v>285</v>
      </c>
    </row>
    <row r="9" spans="1:3">
      <c r="A9" s="4" t="s">
        <v>286</v>
      </c>
      <c r="B9" s="5" t="n">
        <v>365312</v>
      </c>
      <c r="C9" s="5" t="n">
        <v>108466</v>
      </c>
    </row>
    <row r="10" spans="1:3">
      <c r="A10" s="4" t="s">
        <v>287</v>
      </c>
      <c r="B10" s="5" t="n">
        <v>0</v>
      </c>
      <c r="C10" s="5" t="n">
        <v>0</v>
      </c>
    </row>
    <row r="11" spans="1:3">
      <c r="A11" s="4" t="s">
        <v>288</v>
      </c>
      <c r="B11" s="5" t="n">
        <v>-757</v>
      </c>
      <c r="C11" s="5" t="n">
        <v>-76</v>
      </c>
    </row>
    <row r="12" spans="1:3">
      <c r="A12" s="4" t="s">
        <v>289</v>
      </c>
      <c r="B12" s="5" t="n">
        <v>364555</v>
      </c>
      <c r="C12" s="5" t="n">
        <v>108390</v>
      </c>
    </row>
    <row r="13" spans="1:3">
      <c r="A13" s="4" t="s">
        <v>291</v>
      </c>
    </row>
    <row r="14" spans="1:3">
      <c r="A14" s="3" t="s">
        <v>285</v>
      </c>
    </row>
    <row r="15" spans="1:3">
      <c r="A15" s="4" t="s">
        <v>286</v>
      </c>
      <c r="B15" s="5" t="n">
        <v>365243</v>
      </c>
      <c r="C15" s="5" t="n">
        <v>108174</v>
      </c>
    </row>
    <row r="16" spans="1:3">
      <c r="A16" s="4" t="s">
        <v>287</v>
      </c>
      <c r="B16" s="5" t="n">
        <v>0</v>
      </c>
      <c r="C16" s="5" t="n">
        <v>0</v>
      </c>
    </row>
    <row r="17" spans="1:3">
      <c r="A17" s="4" t="s">
        <v>288</v>
      </c>
      <c r="B17" s="5" t="n">
        <v>-757</v>
      </c>
      <c r="C17" s="5" t="n">
        <v>-76</v>
      </c>
    </row>
    <row r="18" spans="1:3">
      <c r="A18" s="4" t="s">
        <v>289</v>
      </c>
      <c r="B18" s="5" t="n">
        <v>364486</v>
      </c>
      <c r="C18" s="5" t="n">
        <v>108098</v>
      </c>
    </row>
    <row r="19" spans="1:3">
      <c r="A19" s="4" t="s">
        <v>292</v>
      </c>
    </row>
    <row r="20" spans="1:3">
      <c r="A20" s="3" t="s">
        <v>285</v>
      </c>
    </row>
    <row r="21" spans="1:3">
      <c r="A21" s="4" t="s">
        <v>286</v>
      </c>
      <c r="B21" s="5" t="n">
        <v>69</v>
      </c>
      <c r="C21" s="5" t="n">
        <v>292</v>
      </c>
    </row>
    <row r="22" spans="1:3">
      <c r="A22" s="4" t="s">
        <v>287</v>
      </c>
      <c r="B22" s="5" t="n">
        <v>0</v>
      </c>
      <c r="C22" s="5" t="n">
        <v>0</v>
      </c>
    </row>
    <row r="23" spans="1:3">
      <c r="A23" s="4" t="s">
        <v>288</v>
      </c>
      <c r="B23" s="5" t="n">
        <v>0</v>
      </c>
      <c r="C23" s="5" t="n">
        <v>0</v>
      </c>
    </row>
    <row r="24" spans="1:3">
      <c r="A24" s="4" t="s">
        <v>289</v>
      </c>
      <c r="B24" s="5" t="n">
        <v>69</v>
      </c>
      <c r="C24" s="5" t="n">
        <v>292</v>
      </c>
    </row>
    <row r="25" spans="1:3">
      <c r="A25" s="4" t="s">
        <v>293</v>
      </c>
    </row>
    <row r="26" spans="1:3">
      <c r="A26" s="3" t="s">
        <v>285</v>
      </c>
    </row>
    <row r="27" spans="1:3">
      <c r="A27" s="4" t="s">
        <v>286</v>
      </c>
      <c r="B27" s="5" t="n">
        <v>1108</v>
      </c>
      <c r="C27" s="5" t="n">
        <v>732</v>
      </c>
    </row>
    <row r="28" spans="1:3">
      <c r="A28" s="4" t="s">
        <v>287</v>
      </c>
      <c r="B28" s="5" t="n">
        <v>0</v>
      </c>
      <c r="C28" s="5" t="n">
        <v>0</v>
      </c>
    </row>
    <row r="29" spans="1:3">
      <c r="A29" s="4" t="s">
        <v>288</v>
      </c>
      <c r="B29" s="5" t="n">
        <v>0</v>
      </c>
      <c r="C29" s="5" t="n">
        <v>0</v>
      </c>
    </row>
    <row r="30" spans="1:3">
      <c r="A30" s="4" t="s">
        <v>289</v>
      </c>
      <c r="B30" s="5" t="n">
        <v>1108</v>
      </c>
      <c r="C30" s="5" t="n">
        <v>732</v>
      </c>
    </row>
    <row r="31" spans="1:3">
      <c r="A31" s="4" t="s">
        <v>294</v>
      </c>
    </row>
    <row r="32" spans="1:3">
      <c r="A32" s="3" t="s">
        <v>285</v>
      </c>
    </row>
    <row r="33" spans="1:3">
      <c r="A33" s="4" t="s">
        <v>286</v>
      </c>
      <c r="B33" s="5" t="n">
        <v>1108</v>
      </c>
      <c r="C33" s="5" t="n">
        <v>732</v>
      </c>
    </row>
    <row r="34" spans="1:3">
      <c r="A34" s="4" t="s">
        <v>287</v>
      </c>
      <c r="B34" s="5" t="n">
        <v>0</v>
      </c>
      <c r="C34" s="5" t="n">
        <v>0</v>
      </c>
    </row>
    <row r="35" spans="1:3">
      <c r="A35" s="4" t="s">
        <v>288</v>
      </c>
      <c r="B35" s="5" t="n">
        <v>0</v>
      </c>
      <c r="C35" s="5" t="n">
        <v>0</v>
      </c>
    </row>
    <row r="36" spans="1:3">
      <c r="A36" s="4" t="s">
        <v>289</v>
      </c>
      <c r="B36" s="7" t="n">
        <v>1108</v>
      </c>
      <c r="C36" s="7" t="n">
        <v>73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267</v>
      </c>
    </row>
    <row r="2" spans="1:2">
      <c r="A2" s="3" t="s">
        <v>286</v>
      </c>
    </row>
    <row r="3" spans="1:2">
      <c r="A3" s="4" t="s">
        <v>296</v>
      </c>
      <c r="B3" s="7" t="n">
        <v>365243</v>
      </c>
    </row>
    <row r="4" spans="1:2">
      <c r="A4" s="4" t="s">
        <v>286</v>
      </c>
      <c r="B4" s="5" t="n">
        <v>365243</v>
      </c>
    </row>
    <row r="5" spans="1:2">
      <c r="A5" s="3" t="s">
        <v>297</v>
      </c>
    </row>
    <row r="6" spans="1:2">
      <c r="A6" s="4" t="s">
        <v>296</v>
      </c>
      <c r="B6" s="5" t="n">
        <v>364486</v>
      </c>
    </row>
    <row r="7" spans="1:2">
      <c r="A7" s="4" t="s">
        <v>297</v>
      </c>
      <c r="B7" s="7" t="n">
        <v>36448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5</v>
      </c>
    </row>
    <row r="2" spans="1:3">
      <c r="A2" s="3" t="s">
        <v>62</v>
      </c>
    </row>
    <row r="3" spans="1:3">
      <c r="A3" s="4" t="s">
        <v>63</v>
      </c>
      <c r="B3" s="8" t="n">
        <v>0.001</v>
      </c>
      <c r="C3" s="8" t="n">
        <v>0.001</v>
      </c>
    </row>
    <row r="4" spans="1:3">
      <c r="A4" s="4" t="s">
        <v>64</v>
      </c>
      <c r="B4" s="5" t="n">
        <v>10000000</v>
      </c>
      <c r="C4" s="5" t="n">
        <v>10000000</v>
      </c>
    </row>
    <row r="5" spans="1:3">
      <c r="A5" s="4" t="s">
        <v>65</v>
      </c>
      <c r="B5" s="5" t="n">
        <v>0</v>
      </c>
      <c r="C5" s="5" t="n">
        <v>0</v>
      </c>
    </row>
    <row r="6" spans="1:3">
      <c r="A6" s="4" t="s">
        <v>66</v>
      </c>
      <c r="B6" s="5" t="n">
        <v>0</v>
      </c>
      <c r="C6" s="5" t="n">
        <v>0</v>
      </c>
    </row>
    <row r="7" spans="1:3">
      <c r="A7" s="4" t="s">
        <v>67</v>
      </c>
      <c r="B7" s="8" t="n">
        <v>0.001</v>
      </c>
      <c r="C7" s="8" t="n">
        <v>0.001</v>
      </c>
    </row>
    <row r="8" spans="1:3">
      <c r="A8" s="4" t="s">
        <v>68</v>
      </c>
      <c r="B8" s="5" t="n">
        <v>280000000</v>
      </c>
      <c r="C8" s="5" t="n">
        <v>280000000</v>
      </c>
    </row>
    <row r="9" spans="1:3">
      <c r="A9" s="4" t="s">
        <v>69</v>
      </c>
      <c r="B9" s="5" t="n">
        <v>210503949</v>
      </c>
      <c r="C9" s="5" t="n">
        <v>171307715</v>
      </c>
    </row>
    <row r="10" spans="1:3">
      <c r="A10" s="4" t="s">
        <v>70</v>
      </c>
      <c r="B10" s="5" t="n">
        <v>210503949</v>
      </c>
      <c r="C10" s="5" t="n">
        <v>1713077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5</v>
      </c>
    </row>
    <row r="2" spans="1:3">
      <c r="A2" s="3" t="s">
        <v>299</v>
      </c>
    </row>
    <row r="3" spans="1:3">
      <c r="A3" s="4" t="s">
        <v>289</v>
      </c>
      <c r="B3" s="7" t="n">
        <v>365663</v>
      </c>
      <c r="C3" s="7" t="n">
        <v>109122</v>
      </c>
    </row>
    <row r="4" spans="1:3">
      <c r="A4" s="4" t="s">
        <v>300</v>
      </c>
    </row>
    <row r="5" spans="1:3">
      <c r="A5" s="3" t="s">
        <v>299</v>
      </c>
    </row>
    <row r="6" spans="1:3">
      <c r="A6" s="4" t="s">
        <v>289</v>
      </c>
      <c r="B6" s="7" t="n">
        <v>365700</v>
      </c>
      <c r="C6" s="7" t="n">
        <v>1091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72</v>
      </c>
      <c r="D1" s="2" t="s">
        <v>1</v>
      </c>
    </row>
    <row r="2" spans="1:5">
      <c r="B2" s="2" t="s">
        <v>2</v>
      </c>
      <c r="C2" s="2" t="s">
        <v>73</v>
      </c>
      <c r="D2" s="2" t="s">
        <v>2</v>
      </c>
      <c r="E2" s="2" t="s">
        <v>73</v>
      </c>
    </row>
    <row r="3" spans="1:5">
      <c r="A3" s="3" t="s">
        <v>273</v>
      </c>
    </row>
    <row r="4" spans="1:5">
      <c r="A4" s="4" t="s">
        <v>75</v>
      </c>
      <c r="B4" s="7" t="n">
        <v>24751</v>
      </c>
      <c r="C4" s="7" t="n">
        <v>26085</v>
      </c>
      <c r="D4" s="7" t="n">
        <v>65338</v>
      </c>
      <c r="E4" s="7" t="n">
        <v>85354</v>
      </c>
    </row>
    <row r="5" spans="1:5">
      <c r="A5" s="4" t="s">
        <v>76</v>
      </c>
      <c r="B5" s="5" t="n">
        <v>10113</v>
      </c>
      <c r="C5" s="5" t="n">
        <v>5530</v>
      </c>
      <c r="D5" s="5" t="n">
        <v>26629</v>
      </c>
      <c r="E5" s="5" t="n">
        <v>17849</v>
      </c>
    </row>
    <row r="6" spans="1:5">
      <c r="A6" s="4" t="s">
        <v>77</v>
      </c>
      <c r="B6" s="5" t="n">
        <v>31503</v>
      </c>
      <c r="C6" s="5" t="n">
        <v>1665</v>
      </c>
      <c r="D6" s="5" t="n">
        <v>46364</v>
      </c>
      <c r="E6" s="5" t="n">
        <v>13871</v>
      </c>
    </row>
    <row r="7" spans="1:5">
      <c r="A7" s="4" t="s">
        <v>78</v>
      </c>
      <c r="B7" s="5" t="n">
        <v>66367</v>
      </c>
      <c r="C7" s="5" t="n">
        <v>33280</v>
      </c>
      <c r="D7" s="5" t="n">
        <v>138331</v>
      </c>
      <c r="E7" s="5" t="n">
        <v>117074</v>
      </c>
    </row>
    <row r="8" spans="1:5">
      <c r="A8" s="4" t="s">
        <v>242</v>
      </c>
    </row>
    <row r="9" spans="1:5">
      <c r="A9" s="3" t="s">
        <v>273</v>
      </c>
    </row>
    <row r="10" spans="1:5">
      <c r="A10" s="4" t="s">
        <v>75</v>
      </c>
      <c r="B10" s="5" t="n">
        <v>24751</v>
      </c>
      <c r="C10" s="5" t="n">
        <v>26085</v>
      </c>
      <c r="D10" s="5" t="n">
        <v>65338</v>
      </c>
      <c r="E10" s="5" t="n">
        <v>85354</v>
      </c>
    </row>
    <row r="11" spans="1:5">
      <c r="A11" s="4" t="s">
        <v>76</v>
      </c>
      <c r="B11" s="5" t="n">
        <v>0</v>
      </c>
      <c r="C11" s="5" t="n">
        <v>450</v>
      </c>
      <c r="D11" s="5" t="n">
        <v>0</v>
      </c>
      <c r="E11" s="5" t="n">
        <v>1350</v>
      </c>
    </row>
    <row r="12" spans="1:5">
      <c r="A12" s="4" t="s">
        <v>251</v>
      </c>
    </row>
    <row r="13" spans="1:5">
      <c r="A13" s="3" t="s">
        <v>273</v>
      </c>
    </row>
    <row r="14" spans="1:5">
      <c r="A14" s="4" t="s">
        <v>76</v>
      </c>
      <c r="B14" s="5" t="n">
        <v>5347</v>
      </c>
      <c r="C14" s="5" t="n">
        <v>1919</v>
      </c>
      <c r="D14" s="5" t="n">
        <v>12370</v>
      </c>
      <c r="E14" s="5" t="n">
        <v>6072</v>
      </c>
    </row>
    <row r="15" spans="1:5">
      <c r="A15" s="4" t="s">
        <v>77</v>
      </c>
      <c r="B15" s="5" t="n">
        <v>750</v>
      </c>
      <c r="C15" s="5" t="n">
        <v>750</v>
      </c>
      <c r="D15" s="5" t="n">
        <v>2250</v>
      </c>
      <c r="E15" s="5" t="n">
        <v>2250</v>
      </c>
    </row>
    <row r="16" spans="1:5">
      <c r="A16" s="4" t="s">
        <v>256</v>
      </c>
    </row>
    <row r="17" spans="1:5">
      <c r="A17" s="3" t="s">
        <v>273</v>
      </c>
    </row>
    <row r="18" spans="1:5">
      <c r="A18" s="4" t="s">
        <v>76</v>
      </c>
      <c r="B18" s="5" t="n">
        <v>2416</v>
      </c>
      <c r="C18" s="5" t="n">
        <v>1937</v>
      </c>
      <c r="D18" s="5" t="n">
        <v>7069</v>
      </c>
      <c r="E18" s="5" t="n">
        <v>6742</v>
      </c>
    </row>
    <row r="19" spans="1:5">
      <c r="A19" s="4" t="s">
        <v>77</v>
      </c>
      <c r="B19" s="5" t="n">
        <v>0</v>
      </c>
      <c r="C19" s="5" t="n">
        <v>106</v>
      </c>
      <c r="D19" s="5" t="n">
        <v>1107</v>
      </c>
      <c r="E19" s="5" t="n">
        <v>6571</v>
      </c>
    </row>
    <row r="20" spans="1:5">
      <c r="A20" s="4" t="s">
        <v>302</v>
      </c>
    </row>
    <row r="21" spans="1:5">
      <c r="A21" s="3" t="s">
        <v>273</v>
      </c>
    </row>
    <row r="22" spans="1:5">
      <c r="A22" s="4" t="s">
        <v>76</v>
      </c>
      <c r="B22" s="5" t="n">
        <v>1376</v>
      </c>
      <c r="C22" s="5" t="n">
        <v>875</v>
      </c>
      <c r="D22" s="5" t="n">
        <v>4187</v>
      </c>
      <c r="E22" s="5" t="n">
        <v>2625</v>
      </c>
    </row>
    <row r="23" spans="1:5">
      <c r="A23" s="4" t="s">
        <v>77</v>
      </c>
      <c r="B23" s="5" t="n">
        <v>208</v>
      </c>
      <c r="C23" s="5" t="n">
        <v>209</v>
      </c>
      <c r="D23" s="5" t="n">
        <v>625</v>
      </c>
      <c r="E23" s="5" t="n">
        <v>625</v>
      </c>
    </row>
    <row r="24" spans="1:5">
      <c r="A24" s="4" t="s">
        <v>303</v>
      </c>
    </row>
    <row r="25" spans="1:5">
      <c r="A25" s="3" t="s">
        <v>273</v>
      </c>
    </row>
    <row r="26" spans="1:5">
      <c r="A26" s="4" t="s">
        <v>76</v>
      </c>
      <c r="B26" s="5" t="n">
        <v>530</v>
      </c>
      <c r="C26" s="5" t="n">
        <v>0</v>
      </c>
      <c r="D26" s="5" t="n">
        <v>1530</v>
      </c>
      <c r="E26" s="5" t="n">
        <v>0</v>
      </c>
    </row>
    <row r="27" spans="1:5">
      <c r="A27" s="4" t="s">
        <v>304</v>
      </c>
    </row>
    <row r="28" spans="1:5">
      <c r="A28" s="3" t="s">
        <v>273</v>
      </c>
    </row>
    <row r="29" spans="1:5">
      <c r="A29" s="4" t="s">
        <v>76</v>
      </c>
      <c r="B29" s="5" t="n">
        <v>240</v>
      </c>
      <c r="C29" s="5" t="n">
        <v>257</v>
      </c>
      <c r="D29" s="5" t="n">
        <v>970</v>
      </c>
      <c r="E29" s="5" t="n">
        <v>885</v>
      </c>
    </row>
    <row r="30" spans="1:5">
      <c r="A30" s="4" t="s">
        <v>77</v>
      </c>
      <c r="B30" s="5" t="n">
        <v>0</v>
      </c>
      <c r="C30" s="5" t="n">
        <v>600</v>
      </c>
      <c r="D30" s="5" t="n">
        <v>10000</v>
      </c>
      <c r="E30" s="5" t="n">
        <v>1800</v>
      </c>
    </row>
    <row r="31" spans="1:5">
      <c r="A31" s="4" t="s">
        <v>305</v>
      </c>
    </row>
    <row r="32" spans="1:5">
      <c r="A32" s="3" t="s">
        <v>273</v>
      </c>
    </row>
    <row r="33" spans="1:5">
      <c r="A33" s="4" t="s">
        <v>76</v>
      </c>
      <c r="B33" s="5" t="n">
        <v>148</v>
      </c>
      <c r="C33" s="5" t="n">
        <v>71</v>
      </c>
      <c r="D33" s="5" t="n">
        <v>254</v>
      </c>
      <c r="E33" s="5" t="n">
        <v>123</v>
      </c>
    </row>
    <row r="34" spans="1:5">
      <c r="A34" s="4" t="s">
        <v>306</v>
      </c>
    </row>
    <row r="35" spans="1:5">
      <c r="A35" s="3" t="s">
        <v>273</v>
      </c>
    </row>
    <row r="36" spans="1:5">
      <c r="A36" s="4" t="s">
        <v>76</v>
      </c>
      <c r="B36" s="5" t="n">
        <v>36</v>
      </c>
      <c r="C36" s="5" t="n">
        <v>0</v>
      </c>
      <c r="D36" s="5" t="n">
        <v>123</v>
      </c>
      <c r="E36" s="5" t="n">
        <v>0</v>
      </c>
    </row>
    <row r="37" spans="1:5">
      <c r="A37" s="4" t="s">
        <v>77</v>
      </c>
      <c r="B37" s="5" t="n">
        <v>4665</v>
      </c>
      <c r="C37" s="5" t="n">
        <v>0</v>
      </c>
      <c r="D37" s="5" t="n">
        <v>6502</v>
      </c>
      <c r="E37" s="5" t="n">
        <v>0</v>
      </c>
    </row>
    <row r="38" spans="1:5">
      <c r="A38" s="4" t="s">
        <v>307</v>
      </c>
    </row>
    <row r="39" spans="1:5">
      <c r="A39" s="3" t="s">
        <v>273</v>
      </c>
    </row>
    <row r="40" spans="1:5">
      <c r="A40" s="4" t="s">
        <v>76</v>
      </c>
      <c r="B40" s="5" t="n">
        <v>20</v>
      </c>
      <c r="C40" s="5" t="n">
        <v>21</v>
      </c>
      <c r="D40" s="5" t="n">
        <v>126</v>
      </c>
      <c r="E40" s="5" t="n">
        <v>52</v>
      </c>
    </row>
    <row r="41" spans="1:5">
      <c r="A41" s="4" t="s">
        <v>77</v>
      </c>
      <c r="B41" s="5" t="n">
        <v>2880</v>
      </c>
      <c r="C41" s="5" t="n">
        <v>0</v>
      </c>
      <c r="D41" s="5" t="n">
        <v>2880</v>
      </c>
      <c r="E41" s="5" t="n">
        <v>125</v>
      </c>
    </row>
    <row r="42" spans="1:5">
      <c r="A42" s="4" t="s">
        <v>247</v>
      </c>
    </row>
    <row r="43" spans="1:5">
      <c r="A43" s="3" t="s">
        <v>273</v>
      </c>
    </row>
    <row r="44" spans="1:5">
      <c r="A44" s="4" t="s">
        <v>77</v>
      </c>
      <c r="B44" s="5" t="n">
        <v>23000</v>
      </c>
      <c r="C44" s="5" t="n">
        <v>0</v>
      </c>
      <c r="D44" s="5" t="n">
        <v>23000</v>
      </c>
      <c r="E44" s="5" t="n">
        <v>0</v>
      </c>
    </row>
    <row r="45" spans="1:5">
      <c r="A45" s="4" t="s">
        <v>308</v>
      </c>
    </row>
    <row r="46" spans="1:5">
      <c r="A46" s="3" t="s">
        <v>273</v>
      </c>
    </row>
    <row r="47" spans="1:5">
      <c r="A47" s="4" t="s">
        <v>77</v>
      </c>
      <c r="B47" s="7" t="n">
        <v>0</v>
      </c>
      <c r="C47" s="7" t="n">
        <v>0</v>
      </c>
      <c r="D47" s="7" t="n">
        <v>0</v>
      </c>
      <c r="E47" s="7" t="n">
        <v>25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5</v>
      </c>
    </row>
    <row r="2" spans="1:3">
      <c r="A2" s="3" t="s">
        <v>310</v>
      </c>
    </row>
    <row r="3" spans="1:3">
      <c r="A3" s="4" t="s">
        <v>311</v>
      </c>
      <c r="B3" s="7" t="n">
        <v>57364</v>
      </c>
      <c r="C3" s="7" t="n">
        <v>74481</v>
      </c>
    </row>
    <row r="4" spans="1:3">
      <c r="A4" s="4" t="s">
        <v>312</v>
      </c>
      <c r="B4" s="5" t="n">
        <v>-12419</v>
      </c>
      <c r="C4" s="5" t="n">
        <v>-17156</v>
      </c>
    </row>
    <row r="5" spans="1:3">
      <c r="A5" s="4" t="s">
        <v>313</v>
      </c>
      <c r="B5" s="5" t="n">
        <v>44945</v>
      </c>
      <c r="C5" s="5" t="n">
        <v>57325</v>
      </c>
    </row>
    <row r="6" spans="1:3">
      <c r="A6" s="4" t="s">
        <v>306</v>
      </c>
    </row>
    <row r="7" spans="1:3">
      <c r="A7" s="3" t="s">
        <v>310</v>
      </c>
    </row>
    <row r="8" spans="1:3">
      <c r="A8" s="4" t="s">
        <v>311</v>
      </c>
      <c r="B8" s="5" t="n">
        <v>28473</v>
      </c>
      <c r="C8" s="5" t="n">
        <v>31229</v>
      </c>
    </row>
    <row r="9" spans="1:3">
      <c r="A9" s="4" t="s">
        <v>251</v>
      </c>
    </row>
    <row r="10" spans="1:3">
      <c r="A10" s="3" t="s">
        <v>310</v>
      </c>
    </row>
    <row r="11" spans="1:3">
      <c r="A11" s="4" t="s">
        <v>311</v>
      </c>
      <c r="B11" s="5" t="n">
        <v>23145</v>
      </c>
      <c r="C11" s="5" t="n">
        <v>25395</v>
      </c>
    </row>
    <row r="12" spans="1:3">
      <c r="A12" s="4" t="s">
        <v>304</v>
      </c>
    </row>
    <row r="13" spans="1:3">
      <c r="A13" s="3" t="s">
        <v>310</v>
      </c>
    </row>
    <row r="14" spans="1:3">
      <c r="A14" s="4" t="s">
        <v>311</v>
      </c>
      <c r="B14" s="5" t="n">
        <v>0</v>
      </c>
      <c r="C14" s="5" t="n">
        <v>9000</v>
      </c>
    </row>
    <row r="15" spans="1:3">
      <c r="A15" s="4" t="s">
        <v>302</v>
      </c>
    </row>
    <row r="16" spans="1:3">
      <c r="A16" s="3" t="s">
        <v>310</v>
      </c>
    </row>
    <row r="17" spans="1:3">
      <c r="A17" s="4" t="s">
        <v>311</v>
      </c>
      <c r="B17" s="5" t="n">
        <v>2043</v>
      </c>
      <c r="C17" s="5" t="n">
        <v>4167</v>
      </c>
    </row>
    <row r="18" spans="1:3">
      <c r="A18" s="4" t="s">
        <v>256</v>
      </c>
    </row>
    <row r="19" spans="1:3">
      <c r="A19" s="3" t="s">
        <v>310</v>
      </c>
    </row>
    <row r="20" spans="1:3">
      <c r="A20" s="4" t="s">
        <v>311</v>
      </c>
      <c r="B20" s="5" t="n">
        <v>3203</v>
      </c>
      <c r="C20" s="5" t="n">
        <v>2690</v>
      </c>
    </row>
    <row r="21" spans="1:3">
      <c r="A21" s="4" t="s">
        <v>303</v>
      </c>
    </row>
    <row r="22" spans="1:3">
      <c r="A22" s="3" t="s">
        <v>310</v>
      </c>
    </row>
    <row r="23" spans="1:3">
      <c r="A23" s="4" t="s">
        <v>311</v>
      </c>
      <c r="B23" s="7" t="n">
        <v>500</v>
      </c>
      <c r="C23" s="7" t="n">
        <v>2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40"/>
    <col customWidth="1" max="5" min="5" width="40"/>
  </cols>
  <sheetData>
    <row r="1" spans="1:5">
      <c r="A1" s="1" t="s">
        <v>314</v>
      </c>
      <c r="B1" s="2" t="s">
        <v>315</v>
      </c>
      <c r="C1" s="2" t="s">
        <v>316</v>
      </c>
      <c r="D1" s="2" t="s">
        <v>317</v>
      </c>
      <c r="E1" s="2" t="s">
        <v>318</v>
      </c>
    </row>
    <row r="2" spans="1:5">
      <c r="A2" s="3" t="s">
        <v>319</v>
      </c>
    </row>
    <row r="3" spans="1:5">
      <c r="A3" s="4" t="s">
        <v>320</v>
      </c>
      <c r="D3" s="5" t="n">
        <v>8</v>
      </c>
      <c r="E3" s="5" t="n">
        <v>8</v>
      </c>
    </row>
    <row r="4" spans="1:5">
      <c r="A4" s="4" t="s">
        <v>321</v>
      </c>
      <c r="D4" s="10" t="n">
        <v>110.56</v>
      </c>
      <c r="E4" s="10" t="n">
        <v>110.56</v>
      </c>
    </row>
    <row r="5" spans="1:5">
      <c r="A5" s="4" t="s">
        <v>322</v>
      </c>
    </row>
    <row r="6" spans="1:5">
      <c r="A6" s="3" t="s">
        <v>319</v>
      </c>
    </row>
    <row r="7" spans="1:5">
      <c r="A7" s="4" t="s">
        <v>323</v>
      </c>
      <c r="D7" s="7" t="n">
        <v>15000000</v>
      </c>
    </row>
    <row r="8" spans="1:5">
      <c r="A8" s="4" t="s">
        <v>320</v>
      </c>
      <c r="D8" s="5" t="n">
        <v>1</v>
      </c>
      <c r="E8" s="5" t="n">
        <v>1</v>
      </c>
    </row>
    <row r="9" spans="1:5">
      <c r="A9" s="4" t="s">
        <v>324</v>
      </c>
      <c r="D9" s="5" t="n">
        <v>1</v>
      </c>
      <c r="E9" s="5" t="n">
        <v>1</v>
      </c>
    </row>
    <row r="10" spans="1:5">
      <c r="A10" s="4" t="s">
        <v>325</v>
      </c>
    </row>
    <row r="11" spans="1:5">
      <c r="A11" s="3" t="s">
        <v>319</v>
      </c>
    </row>
    <row r="12" spans="1:5">
      <c r="A12" s="4" t="s">
        <v>323</v>
      </c>
      <c r="D12" s="7" t="n">
        <v>390000000</v>
      </c>
    </row>
    <row r="13" spans="1:5">
      <c r="A13" s="4" t="s">
        <v>320</v>
      </c>
      <c r="D13" s="5" t="n">
        <v>7</v>
      </c>
      <c r="E13" s="5" t="n">
        <v>7</v>
      </c>
    </row>
    <row r="14" spans="1:5">
      <c r="A14" s="4" t="s">
        <v>326</v>
      </c>
    </row>
    <row r="15" spans="1:5">
      <c r="A15" s="3" t="s">
        <v>319</v>
      </c>
    </row>
    <row r="16" spans="1:5">
      <c r="A16" s="4" t="s">
        <v>323</v>
      </c>
      <c r="D16" s="7" t="n">
        <v>47025000</v>
      </c>
      <c r="E16" s="11" t="n">
        <v>5000000000</v>
      </c>
    </row>
    <row r="17" spans="1:5">
      <c r="A17" s="4" t="s">
        <v>327</v>
      </c>
    </row>
    <row r="18" spans="1:5">
      <c r="A18" s="3" t="s">
        <v>319</v>
      </c>
    </row>
    <row r="19" spans="1:5">
      <c r="A19" s="4" t="s">
        <v>323</v>
      </c>
      <c r="D19" s="7" t="n">
        <v>98752500</v>
      </c>
      <c r="E19" s="11" t="n">
        <v>10500000000</v>
      </c>
    </row>
    <row r="20" spans="1:5">
      <c r="A20" s="4" t="s">
        <v>320</v>
      </c>
      <c r="D20" s="5" t="n">
        <v>5</v>
      </c>
      <c r="E20" s="5" t="n">
        <v>5</v>
      </c>
    </row>
    <row r="21" spans="1:5">
      <c r="A21" s="4" t="s">
        <v>328</v>
      </c>
    </row>
    <row r="22" spans="1:5">
      <c r="A22" s="3" t="s">
        <v>319</v>
      </c>
    </row>
    <row r="23" spans="1:5">
      <c r="A23" s="4" t="s">
        <v>323</v>
      </c>
      <c r="D23" s="7" t="n">
        <v>13167000</v>
      </c>
      <c r="E23" s="11" t="n">
        <v>1400000000</v>
      </c>
    </row>
    <row r="24" spans="1:5">
      <c r="A24" s="4" t="s">
        <v>320</v>
      </c>
      <c r="D24" s="5" t="n">
        <v>3</v>
      </c>
      <c r="E24" s="5" t="n">
        <v>3</v>
      </c>
    </row>
    <row r="25" spans="1:5">
      <c r="A25" s="4" t="s">
        <v>329</v>
      </c>
    </row>
    <row r="26" spans="1:5">
      <c r="A26" s="3" t="s">
        <v>319</v>
      </c>
    </row>
    <row r="27" spans="1:5">
      <c r="A27" s="4" t="s">
        <v>323</v>
      </c>
      <c r="D27" s="7" t="n">
        <v>674000000</v>
      </c>
    </row>
    <row r="28" spans="1:5">
      <c r="A28" s="4" t="s">
        <v>320</v>
      </c>
      <c r="D28" s="5" t="n">
        <v>14</v>
      </c>
      <c r="E28" s="5" t="n">
        <v>14</v>
      </c>
    </row>
    <row r="29" spans="1:5">
      <c r="A29" s="4" t="s">
        <v>330</v>
      </c>
    </row>
    <row r="30" spans="1:5">
      <c r="A30" s="3" t="s">
        <v>319</v>
      </c>
    </row>
    <row r="31" spans="1:5">
      <c r="A31" s="4" t="s">
        <v>323</v>
      </c>
      <c r="D31" s="7" t="n">
        <v>18500000</v>
      </c>
    </row>
    <row r="32" spans="1:5">
      <c r="A32" s="4" t="s">
        <v>320</v>
      </c>
      <c r="D32" s="5" t="n">
        <v>8</v>
      </c>
      <c r="E32" s="5" t="n">
        <v>8</v>
      </c>
    </row>
    <row r="33" spans="1:5">
      <c r="A33" s="4" t="s">
        <v>331</v>
      </c>
    </row>
    <row r="34" spans="1:5">
      <c r="A34" s="3" t="s">
        <v>319</v>
      </c>
    </row>
    <row r="35" spans="1:5">
      <c r="A35" s="4" t="s">
        <v>323</v>
      </c>
      <c r="D35" s="7" t="n">
        <v>625000000</v>
      </c>
    </row>
    <row r="36" spans="1:5">
      <c r="A36" s="4" t="s">
        <v>320</v>
      </c>
      <c r="D36" s="5" t="n">
        <v>22</v>
      </c>
      <c r="E36" s="5" t="n">
        <v>22</v>
      </c>
    </row>
    <row r="37" spans="1:5">
      <c r="A37" s="4" t="s">
        <v>332</v>
      </c>
    </row>
    <row r="38" spans="1:5">
      <c r="A38" s="3" t="s">
        <v>319</v>
      </c>
    </row>
    <row r="39" spans="1:5">
      <c r="A39" s="4" t="s">
        <v>323</v>
      </c>
      <c r="D39" s="7" t="n">
        <v>14000000</v>
      </c>
    </row>
    <row r="40" spans="1:5">
      <c r="A40" s="4" t="s">
        <v>320</v>
      </c>
      <c r="D40" s="5" t="n">
        <v>4</v>
      </c>
      <c r="E40" s="5" t="n">
        <v>4</v>
      </c>
    </row>
    <row r="41" spans="1:5">
      <c r="A41" s="4" t="s">
        <v>333</v>
      </c>
    </row>
    <row r="42" spans="1:5">
      <c r="A42" s="3" t="s">
        <v>319</v>
      </c>
    </row>
    <row r="43" spans="1:5">
      <c r="A43" s="4" t="s">
        <v>323</v>
      </c>
      <c r="D43" s="7" t="n">
        <v>10000000</v>
      </c>
    </row>
    <row r="44" spans="1:5">
      <c r="A44" s="4" t="s">
        <v>320</v>
      </c>
      <c r="D44" s="5" t="n">
        <v>3</v>
      </c>
      <c r="E44" s="5" t="n">
        <v>3</v>
      </c>
    </row>
    <row r="45" spans="1:5">
      <c r="A45" s="4" t="s">
        <v>334</v>
      </c>
    </row>
    <row r="46" spans="1:5">
      <c r="A46" s="3" t="s">
        <v>319</v>
      </c>
    </row>
    <row r="47" spans="1:5">
      <c r="A47" s="4" t="s">
        <v>323</v>
      </c>
      <c r="D47" s="7" t="n">
        <v>52500000</v>
      </c>
    </row>
    <row r="48" spans="1:5">
      <c r="A48" s="4" t="s">
        <v>320</v>
      </c>
      <c r="D48" s="5" t="n">
        <v>3</v>
      </c>
      <c r="E48" s="5" t="n">
        <v>3</v>
      </c>
    </row>
    <row r="49" spans="1:5">
      <c r="A49" s="4" t="s">
        <v>303</v>
      </c>
    </row>
    <row r="50" spans="1:5">
      <c r="A50" s="3" t="s">
        <v>319</v>
      </c>
    </row>
    <row r="51" spans="1:5">
      <c r="A51" s="4" t="s">
        <v>335</v>
      </c>
      <c r="D51" s="7" t="n">
        <v>3000000</v>
      </c>
    </row>
    <row r="52" spans="1:5">
      <c r="A52" s="4" t="s">
        <v>336</v>
      </c>
      <c r="D52" s="4" t="s">
        <v>337</v>
      </c>
    </row>
    <row r="53" spans="1:5">
      <c r="A53" s="4" t="s">
        <v>338</v>
      </c>
    </row>
    <row r="54" spans="1:5">
      <c r="A54" s="3" t="s">
        <v>319</v>
      </c>
    </row>
    <row r="55" spans="1:5">
      <c r="A55" s="4" t="s">
        <v>323</v>
      </c>
      <c r="D55" s="7" t="n">
        <v>140000000</v>
      </c>
    </row>
    <row r="56" spans="1:5">
      <c r="A56" s="4" t="s">
        <v>320</v>
      </c>
      <c r="D56" s="5" t="n">
        <v>4</v>
      </c>
      <c r="E56" s="5" t="n">
        <v>4</v>
      </c>
    </row>
    <row r="57" spans="1:5">
      <c r="A57" s="4" t="s">
        <v>339</v>
      </c>
    </row>
    <row r="58" spans="1:5">
      <c r="A58" s="3" t="s">
        <v>319</v>
      </c>
    </row>
    <row r="59" spans="1:5">
      <c r="A59" s="4" t="s">
        <v>323</v>
      </c>
      <c r="D59" s="7" t="n">
        <v>14000000</v>
      </c>
    </row>
    <row r="60" spans="1:5">
      <c r="A60" s="4" t="s">
        <v>320</v>
      </c>
      <c r="D60" s="5" t="n">
        <v>2</v>
      </c>
      <c r="E60" s="5" t="n">
        <v>2</v>
      </c>
    </row>
    <row r="61" spans="1:5">
      <c r="A61" s="4" t="s">
        <v>247</v>
      </c>
    </row>
    <row r="62" spans="1:5">
      <c r="A62" s="3" t="s">
        <v>319</v>
      </c>
    </row>
    <row r="63" spans="1:5">
      <c r="A63" s="4" t="s">
        <v>340</v>
      </c>
      <c r="B63" s="7" t="n">
        <v>12000000</v>
      </c>
    </row>
    <row r="64" spans="1:5">
      <c r="A64" s="4" t="s">
        <v>341</v>
      </c>
      <c r="C64" s="7" t="n">
        <v>23000000</v>
      </c>
    </row>
    <row r="65" spans="1:5">
      <c r="A65" s="4" t="s">
        <v>342</v>
      </c>
    </row>
    <row r="66" spans="1:5">
      <c r="A66" s="3" t="s">
        <v>319</v>
      </c>
    </row>
    <row r="67" spans="1:5">
      <c r="A67" s="4" t="s">
        <v>323</v>
      </c>
      <c r="B67" s="5" t="n">
        <v>55000000</v>
      </c>
    </row>
    <row r="68" spans="1:5">
      <c r="A68" s="4" t="s">
        <v>320</v>
      </c>
      <c r="D68" s="5" t="n">
        <v>4</v>
      </c>
      <c r="E68" s="5" t="n">
        <v>4</v>
      </c>
    </row>
    <row r="69" spans="1:5">
      <c r="A69" s="4" t="s">
        <v>343</v>
      </c>
    </row>
    <row r="70" spans="1:5">
      <c r="A70" s="3" t="s">
        <v>319</v>
      </c>
    </row>
    <row r="71" spans="1:5">
      <c r="A71" s="4" t="s">
        <v>323</v>
      </c>
      <c r="B71" s="7" t="n">
        <v>50000000</v>
      </c>
    </row>
    <row r="72" spans="1:5">
      <c r="A72" s="4" t="s">
        <v>320</v>
      </c>
      <c r="D72" s="5" t="n">
        <v>6</v>
      </c>
      <c r="E72" s="5" t="n">
        <v>6</v>
      </c>
    </row>
    <row r="73" spans="1:5">
      <c r="A73" s="4" t="s">
        <v>344</v>
      </c>
    </row>
    <row r="74" spans="1:5">
      <c r="A74" s="3" t="s">
        <v>319</v>
      </c>
    </row>
    <row r="75" spans="1:5">
      <c r="A75" s="4" t="s">
        <v>323</v>
      </c>
      <c r="D75" s="7" t="n">
        <v>34000000</v>
      </c>
    </row>
    <row r="76" spans="1:5">
      <c r="A76" s="4" t="s">
        <v>320</v>
      </c>
      <c r="D76" s="5" t="n">
        <v>3</v>
      </c>
      <c r="E76" s="5" t="n">
        <v>3</v>
      </c>
    </row>
    <row r="77" spans="1:5">
      <c r="A77" s="4" t="s">
        <v>345</v>
      </c>
    </row>
    <row r="78" spans="1:5">
      <c r="A78" s="3" t="s">
        <v>319</v>
      </c>
    </row>
    <row r="79" spans="1:5">
      <c r="A79" s="4" t="s">
        <v>323</v>
      </c>
      <c r="D79" s="7" t="n">
        <v>36000000</v>
      </c>
    </row>
    <row r="80" spans="1:5">
      <c r="A80" s="4" t="s">
        <v>320</v>
      </c>
      <c r="D80" s="5" t="n">
        <v>9</v>
      </c>
      <c r="E80" s="5" t="n">
        <v>9</v>
      </c>
    </row>
    <row r="81" spans="1:5">
      <c r="A81" s="4" t="s">
        <v>346</v>
      </c>
    </row>
    <row r="82" spans="1:5">
      <c r="A82" s="3" t="s">
        <v>319</v>
      </c>
    </row>
    <row r="83" spans="1:5">
      <c r="A83" s="4" t="s">
        <v>347</v>
      </c>
      <c r="D83" s="7" t="n">
        <v>11000000</v>
      </c>
    </row>
    <row r="84" spans="1:5">
      <c r="A84" s="4" t="s">
        <v>348</v>
      </c>
    </row>
    <row r="85" spans="1:5">
      <c r="A85" s="3" t="s">
        <v>319</v>
      </c>
    </row>
    <row r="86" spans="1:5">
      <c r="A86" s="4" t="s">
        <v>347</v>
      </c>
      <c r="D86" s="7" t="n">
        <v>12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49</v>
      </c>
      <c r="B1" s="2" t="s">
        <v>2</v>
      </c>
      <c r="C1" s="2" t="s">
        <v>25</v>
      </c>
      <c r="D1" s="2" t="s">
        <v>350</v>
      </c>
    </row>
    <row r="2" spans="1:4">
      <c r="A2" s="3" t="s">
        <v>351</v>
      </c>
    </row>
    <row r="3" spans="1:4">
      <c r="A3" s="4" t="s">
        <v>352</v>
      </c>
      <c r="B3" s="7" t="n">
        <v>12800</v>
      </c>
      <c r="C3" s="7" t="n">
        <v>12600</v>
      </c>
    </row>
    <row r="4" spans="1:4">
      <c r="A4" s="4" t="s">
        <v>353</v>
      </c>
      <c r="B4" s="5" t="n">
        <v>142260</v>
      </c>
      <c r="C4" s="5" t="n">
        <v>148450</v>
      </c>
    </row>
    <row r="5" spans="1:4">
      <c r="A5" s="4" t="s">
        <v>354</v>
      </c>
      <c r="B5" s="5" t="n">
        <v>-47705</v>
      </c>
      <c r="C5" s="5" t="n">
        <v>-27145</v>
      </c>
    </row>
    <row r="6" spans="1:4">
      <c r="A6" s="4" t="s">
        <v>47</v>
      </c>
      <c r="B6" s="5" t="n">
        <v>94555</v>
      </c>
      <c r="C6" s="5" t="n">
        <v>121305</v>
      </c>
    </row>
    <row r="7" spans="1:4">
      <c r="A7" s="4" t="s">
        <v>355</v>
      </c>
    </row>
    <row r="8" spans="1:4">
      <c r="A8" s="3" t="s">
        <v>351</v>
      </c>
    </row>
    <row r="9" spans="1:4">
      <c r="A9" s="4" t="s">
        <v>353</v>
      </c>
      <c r="B9" s="5" t="n">
        <v>0</v>
      </c>
      <c r="C9" s="5" t="n">
        <v>132250</v>
      </c>
    </row>
    <row r="10" spans="1:4">
      <c r="A10" s="4" t="s">
        <v>356</v>
      </c>
    </row>
    <row r="11" spans="1:4">
      <c r="A11" s="3" t="s">
        <v>351</v>
      </c>
    </row>
    <row r="12" spans="1:4">
      <c r="A12" s="4" t="s">
        <v>353</v>
      </c>
      <c r="B12" s="5" t="n">
        <v>126060</v>
      </c>
      <c r="C12" s="5" t="n">
        <v>0</v>
      </c>
    </row>
    <row r="13" spans="1:4">
      <c r="A13" s="4" t="s">
        <v>357</v>
      </c>
    </row>
    <row r="14" spans="1:4">
      <c r="A14" s="3" t="s">
        <v>351</v>
      </c>
    </row>
    <row r="15" spans="1:4">
      <c r="A15" s="4" t="s">
        <v>353</v>
      </c>
      <c r="B15" s="7" t="n">
        <v>16200</v>
      </c>
      <c r="C15" s="7" t="n">
        <v>16200</v>
      </c>
    </row>
    <row r="16" spans="1:4">
      <c r="A16" s="4" t="s">
        <v>358</v>
      </c>
    </row>
    <row r="17" spans="1:4">
      <c r="A17" s="3" t="s">
        <v>351</v>
      </c>
    </row>
    <row r="18" spans="1:4">
      <c r="A18" s="4" t="s">
        <v>359</v>
      </c>
      <c r="D18" s="7" t="n">
        <v>12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0</v>
      </c>
      <c r="B1" s="2" t="s">
        <v>361</v>
      </c>
      <c r="C1" s="2" t="s">
        <v>362</v>
      </c>
      <c r="D1" s="2" t="s">
        <v>73</v>
      </c>
      <c r="E1" s="2" t="s">
        <v>2</v>
      </c>
      <c r="F1" s="2" t="s">
        <v>363</v>
      </c>
      <c r="G1" s="2" t="s">
        <v>25</v>
      </c>
    </row>
    <row r="2" spans="1:7">
      <c r="A2" s="3" t="s">
        <v>364</v>
      </c>
    </row>
    <row r="3" spans="1:7">
      <c r="A3" s="4" t="s">
        <v>365</v>
      </c>
      <c r="E3" s="7" t="n">
        <v>12800000</v>
      </c>
      <c r="G3" s="7" t="n">
        <v>12600000</v>
      </c>
    </row>
    <row r="4" spans="1:7">
      <c r="A4" s="4" t="s">
        <v>366</v>
      </c>
    </row>
    <row r="5" spans="1:7">
      <c r="A5" s="3" t="s">
        <v>364</v>
      </c>
    </row>
    <row r="6" spans="1:7">
      <c r="A6" s="4" t="s">
        <v>359</v>
      </c>
      <c r="B6" s="7" t="n">
        <v>5000000</v>
      </c>
      <c r="F6" s="7" t="n">
        <v>3000000</v>
      </c>
    </row>
    <row r="7" spans="1:7">
      <c r="A7" s="4" t="s">
        <v>367</v>
      </c>
      <c r="B7" s="4" t="s">
        <v>368</v>
      </c>
    </row>
    <row r="8" spans="1:7">
      <c r="A8" s="4" t="s">
        <v>369</v>
      </c>
    </row>
    <row r="9" spans="1:7">
      <c r="A9" s="3" t="s">
        <v>364</v>
      </c>
    </row>
    <row r="10" spans="1:7">
      <c r="A10" s="4" t="s">
        <v>370</v>
      </c>
      <c r="D10" s="7" t="n">
        <v>200000</v>
      </c>
    </row>
    <row r="11" spans="1:7">
      <c r="A11" s="4" t="s">
        <v>371</v>
      </c>
      <c r="C11" s="4" t="s">
        <v>372</v>
      </c>
    </row>
    <row r="12" spans="1:7">
      <c r="A12" s="4" t="s">
        <v>373</v>
      </c>
    </row>
    <row r="13" spans="1:7">
      <c r="A13" s="3" t="s">
        <v>364</v>
      </c>
    </row>
    <row r="14" spans="1:7">
      <c r="A14" s="4" t="s">
        <v>374</v>
      </c>
      <c r="C14" s="7" t="n">
        <v>10000000</v>
      </c>
    </row>
    <row r="15" spans="1:7">
      <c r="A15" s="4" t="s">
        <v>375</v>
      </c>
      <c r="C15" s="4" t="s">
        <v>372</v>
      </c>
    </row>
    <row r="16" spans="1:7">
      <c r="A16" s="4" t="s">
        <v>376</v>
      </c>
      <c r="C16" s="7" t="n">
        <v>10000000</v>
      </c>
    </row>
    <row r="17" spans="1:7">
      <c r="A17" s="4" t="s">
        <v>377</v>
      </c>
      <c r="C17" s="4" t="s">
        <v>378</v>
      </c>
    </row>
    <row r="18" spans="1:7">
      <c r="A18" s="4" t="s">
        <v>379</v>
      </c>
      <c r="C18" s="4" t="s">
        <v>278</v>
      </c>
    </row>
    <row r="19" spans="1:7">
      <c r="A19" s="4" t="s">
        <v>380</v>
      </c>
      <c r="C19" s="7" t="n">
        <v>75000000</v>
      </c>
    </row>
    <row r="20" spans="1:7">
      <c r="A20" s="4" t="s">
        <v>381</v>
      </c>
      <c r="C20" s="4" t="s">
        <v>382</v>
      </c>
    </row>
    <row r="21" spans="1:7">
      <c r="A21" s="4" t="s">
        <v>383</v>
      </c>
      <c r="C21" s="4" t="s">
        <v>384</v>
      </c>
    </row>
    <row r="22" spans="1:7">
      <c r="A22" s="4" t="s">
        <v>385</v>
      </c>
      <c r="C22" s="7" t="n">
        <v>20000000</v>
      </c>
    </row>
    <row r="23" spans="1:7">
      <c r="A23" s="4" t="s">
        <v>386</v>
      </c>
      <c r="C23" s="4" t="s">
        <v>387</v>
      </c>
    </row>
    <row r="24" spans="1:7">
      <c r="A24" s="4" t="s">
        <v>388</v>
      </c>
      <c r="C24" s="7" t="n">
        <v>100000000</v>
      </c>
    </row>
    <row r="25" spans="1:7">
      <c r="A25" s="4" t="s">
        <v>389</v>
      </c>
      <c r="C25" s="4" t="s">
        <v>368</v>
      </c>
    </row>
    <row r="26" spans="1:7">
      <c r="A26" s="4" t="s">
        <v>390</v>
      </c>
      <c r="C26" s="7" t="n">
        <v>50000000</v>
      </c>
    </row>
    <row r="27" spans="1:7">
      <c r="A27" s="4" t="s">
        <v>391</v>
      </c>
      <c r="C27" s="4" t="s">
        <v>392</v>
      </c>
    </row>
    <row r="28" spans="1:7">
      <c r="A28" s="4" t="s">
        <v>393</v>
      </c>
      <c r="C28" s="7" t="n">
        <v>100000000</v>
      </c>
    </row>
    <row r="29" spans="1:7">
      <c r="A29" s="4" t="s">
        <v>394</v>
      </c>
      <c r="C29" s="5" t="n">
        <v>40000000</v>
      </c>
    </row>
    <row r="30" spans="1:7">
      <c r="A30" s="4" t="s">
        <v>395</v>
      </c>
      <c r="C30" s="5" t="n">
        <v>25000000</v>
      </c>
    </row>
    <row r="31" spans="1:7">
      <c r="A31" s="4" t="s">
        <v>365</v>
      </c>
      <c r="B31" s="7" t="n">
        <v>12000000</v>
      </c>
      <c r="C31" s="7" t="n">
        <v>10000000</v>
      </c>
      <c r="E31" s="7" t="n">
        <v>128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396</v>
      </c>
      <c r="B1" s="2" t="s">
        <v>397</v>
      </c>
      <c r="C1" s="2" t="s">
        <v>267</v>
      </c>
      <c r="D1" s="2" t="s">
        <v>268</v>
      </c>
    </row>
    <row r="2" spans="1:4">
      <c r="A2" s="3" t="s">
        <v>351</v>
      </c>
    </row>
    <row r="3" spans="1:4">
      <c r="A3" s="4" t="s">
        <v>398</v>
      </c>
      <c r="C3" s="7" t="n">
        <v>0</v>
      </c>
      <c r="D3" s="7" t="n">
        <v>14550000</v>
      </c>
    </row>
    <row r="4" spans="1:4">
      <c r="A4" s="4" t="s">
        <v>399</v>
      </c>
    </row>
    <row r="5" spans="1:4">
      <c r="A5" s="3" t="s">
        <v>351</v>
      </c>
    </row>
    <row r="6" spans="1:4">
      <c r="A6" s="4" t="s">
        <v>398</v>
      </c>
      <c r="B6" s="7" t="n">
        <v>14600000</v>
      </c>
    </row>
    <row r="7" spans="1:4">
      <c r="A7" s="4" t="s">
        <v>400</v>
      </c>
    </row>
    <row r="8" spans="1:4">
      <c r="A8" s="3" t="s">
        <v>351</v>
      </c>
    </row>
    <row r="9" spans="1:4">
      <c r="A9" s="4" t="s">
        <v>401</v>
      </c>
      <c r="B9" s="5" t="n">
        <v>15000000</v>
      </c>
    </row>
    <row r="10" spans="1:4">
      <c r="A10" s="4" t="s">
        <v>359</v>
      </c>
      <c r="B10" s="7" t="n">
        <v>1200000</v>
      </c>
    </row>
    <row r="11" spans="1:4">
      <c r="A11" s="4" t="s">
        <v>402</v>
      </c>
      <c r="B11" s="4" t="s">
        <v>403</v>
      </c>
    </row>
    <row r="12" spans="1:4">
      <c r="A12" s="4" t="s">
        <v>404</v>
      </c>
      <c r="B12" s="4" t="s">
        <v>405</v>
      </c>
    </row>
    <row r="13" spans="1:4">
      <c r="A13" s="4" t="s">
        <v>406</v>
      </c>
    </row>
    <row r="14" spans="1:4">
      <c r="A14" s="3" t="s">
        <v>351</v>
      </c>
    </row>
    <row r="15" spans="1:4">
      <c r="A15" s="4" t="s">
        <v>407</v>
      </c>
      <c r="B15" s="4" t="s">
        <v>403</v>
      </c>
    </row>
    <row r="16" spans="1:4">
      <c r="A16" s="4" t="s">
        <v>408</v>
      </c>
      <c r="B16" s="4" t="s">
        <v>249</v>
      </c>
    </row>
    <row r="17" spans="1:4">
      <c r="A17" s="4" t="s">
        <v>409</v>
      </c>
      <c r="C17" s="4" t="s">
        <v>410</v>
      </c>
    </row>
    <row r="18" spans="1:4">
      <c r="A18" s="4" t="s">
        <v>411</v>
      </c>
      <c r="B18" s="4" t="s">
        <v>412</v>
      </c>
    </row>
    <row r="19" spans="1:4">
      <c r="A19" s="4" t="s">
        <v>413</v>
      </c>
    </row>
    <row r="20" spans="1:4">
      <c r="A20" s="3" t="s">
        <v>351</v>
      </c>
    </row>
    <row r="21" spans="1:4">
      <c r="A21" s="4" t="s">
        <v>414</v>
      </c>
      <c r="B21" s="7" t="n">
        <v>2900000</v>
      </c>
    </row>
    <row r="22" spans="1:4">
      <c r="A22" s="4" t="s">
        <v>415</v>
      </c>
    </row>
    <row r="23" spans="1:4">
      <c r="A23" s="3" t="s">
        <v>351</v>
      </c>
    </row>
    <row r="24" spans="1:4">
      <c r="A24" s="4" t="s">
        <v>401</v>
      </c>
      <c r="B24" s="5" t="n">
        <v>5000000</v>
      </c>
    </row>
    <row r="25" spans="1:4">
      <c r="A25" s="4" t="s">
        <v>416</v>
      </c>
      <c r="B25" s="7" t="n">
        <v>50000</v>
      </c>
    </row>
    <row r="26" spans="1:4">
      <c r="A26" s="4" t="s">
        <v>417</v>
      </c>
      <c r="B26" s="5" t="n">
        <v>5</v>
      </c>
    </row>
    <row r="27" spans="1:4">
      <c r="A27" s="4" t="s">
        <v>418</v>
      </c>
      <c r="B27" s="4" t="s">
        <v>419</v>
      </c>
    </row>
    <row r="28" spans="1:4">
      <c r="A28" s="4" t="s">
        <v>420</v>
      </c>
      <c r="B28" s="4" t="s">
        <v>253</v>
      </c>
    </row>
    <row r="29" spans="1:4">
      <c r="A29" s="4" t="s">
        <v>402</v>
      </c>
      <c r="B29" s="4" t="s">
        <v>403</v>
      </c>
    </row>
    <row r="30" spans="1:4">
      <c r="A30" s="4" t="s">
        <v>404</v>
      </c>
      <c r="B30" s="4" t="s">
        <v>405</v>
      </c>
    </row>
    <row r="31" spans="1:4">
      <c r="A31" s="4" t="s">
        <v>421</v>
      </c>
      <c r="B31" s="5" t="n">
        <v>2</v>
      </c>
    </row>
    <row r="32" spans="1:4">
      <c r="A32" s="4" t="s">
        <v>422</v>
      </c>
      <c r="B32" s="4" t="s">
        <v>42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27"/>
    <col customWidth="1" max="6" min="6" width="21"/>
    <col customWidth="1" max="7" min="7" width="27"/>
    <col customWidth="1" max="8" min="8" width="21"/>
    <col customWidth="1" max="9" min="9" width="14"/>
    <col customWidth="1" max="10" min="10" width="21"/>
  </cols>
  <sheetData>
    <row r="1" spans="1:10">
      <c r="A1" s="1" t="s">
        <v>424</v>
      </c>
      <c r="B1" s="2" t="s">
        <v>425</v>
      </c>
      <c r="C1" s="2" t="s">
        <v>426</v>
      </c>
      <c r="D1" s="2" t="s">
        <v>267</v>
      </c>
      <c r="E1" s="2" t="s">
        <v>427</v>
      </c>
      <c r="F1" s="2" t="s">
        <v>268</v>
      </c>
      <c r="G1" s="2" t="s">
        <v>428</v>
      </c>
      <c r="H1" s="2" t="s">
        <v>268</v>
      </c>
      <c r="I1" s="2" t="s">
        <v>429</v>
      </c>
      <c r="J1" s="2" t="s">
        <v>270</v>
      </c>
    </row>
    <row r="2" spans="1:10">
      <c r="A2" s="3" t="s">
        <v>351</v>
      </c>
    </row>
    <row r="3" spans="1:10">
      <c r="A3" s="4" t="s">
        <v>148</v>
      </c>
      <c r="G3" s="7" t="n">
        <v>0</v>
      </c>
      <c r="H3" s="7" t="n">
        <v>15000</v>
      </c>
    </row>
    <row r="4" spans="1:10">
      <c r="A4" s="4" t="s">
        <v>86</v>
      </c>
      <c r="D4" s="7" t="n">
        <v>0</v>
      </c>
      <c r="F4" s="7" t="n">
        <v>0</v>
      </c>
      <c r="G4" s="5" t="n">
        <v>6457</v>
      </c>
      <c r="H4" s="7" t="n">
        <v>0</v>
      </c>
    </row>
    <row r="5" spans="1:10">
      <c r="A5" s="4" t="s">
        <v>430</v>
      </c>
      <c r="D5" s="5" t="n">
        <v>265150</v>
      </c>
      <c r="G5" s="5" t="n">
        <v>265150</v>
      </c>
      <c r="J5" s="7" t="n">
        <v>11727</v>
      </c>
    </row>
    <row r="6" spans="1:10">
      <c r="A6" s="4" t="s">
        <v>355</v>
      </c>
    </row>
    <row r="7" spans="1:10">
      <c r="A7" s="3" t="s">
        <v>351</v>
      </c>
    </row>
    <row r="8" spans="1:10">
      <c r="A8" s="4" t="s">
        <v>374</v>
      </c>
      <c r="C8" s="7" t="n">
        <v>132300</v>
      </c>
    </row>
    <row r="9" spans="1:10">
      <c r="A9" s="4" t="s">
        <v>375</v>
      </c>
      <c r="C9" s="4" t="s">
        <v>431</v>
      </c>
    </row>
    <row r="10" spans="1:10">
      <c r="A10" s="4" t="s">
        <v>432</v>
      </c>
      <c r="G10" s="7" t="n">
        <v>15700</v>
      </c>
    </row>
    <row r="11" spans="1:10">
      <c r="A11" s="4" t="s">
        <v>148</v>
      </c>
      <c r="C11" s="7" t="n">
        <v>128000</v>
      </c>
    </row>
    <row r="12" spans="1:10">
      <c r="A12" s="4" t="s">
        <v>433</v>
      </c>
      <c r="G12" s="5" t="n">
        <v>8</v>
      </c>
    </row>
    <row r="13" spans="1:10">
      <c r="A13" s="4" t="s">
        <v>434</v>
      </c>
      <c r="B13" s="7" t="n">
        <v>6200</v>
      </c>
    </row>
    <row r="14" spans="1:10">
      <c r="A14" s="4" t="s">
        <v>435</v>
      </c>
      <c r="E14" s="12" t="n">
        <v>0.9</v>
      </c>
    </row>
    <row r="15" spans="1:10">
      <c r="A15" s="4" t="s">
        <v>430</v>
      </c>
      <c r="E15" s="7" t="n">
        <v>5400</v>
      </c>
    </row>
    <row r="16" spans="1:10">
      <c r="A16" s="4" t="s">
        <v>436</v>
      </c>
      <c r="C16" s="7" t="n">
        <v>1600</v>
      </c>
    </row>
    <row r="17" spans="1:10">
      <c r="A17" s="4" t="s">
        <v>356</v>
      </c>
    </row>
    <row r="18" spans="1:10">
      <c r="A18" s="3" t="s">
        <v>351</v>
      </c>
    </row>
    <row r="19" spans="1:10">
      <c r="A19" s="4" t="s">
        <v>375</v>
      </c>
      <c r="B19" s="4" t="s">
        <v>437</v>
      </c>
      <c r="I19" s="4" t="s">
        <v>437</v>
      </c>
    </row>
    <row r="20" spans="1:10">
      <c r="A20" s="4" t="s">
        <v>438</v>
      </c>
      <c r="D20" s="5" t="n">
        <v>126100</v>
      </c>
      <c r="G20" s="7" t="n">
        <v>126100</v>
      </c>
    </row>
    <row r="21" spans="1:10">
      <c r="A21" s="4" t="s">
        <v>434</v>
      </c>
      <c r="B21" s="7" t="n">
        <v>80400</v>
      </c>
    </row>
    <row r="22" spans="1:10">
      <c r="A22" s="4" t="s">
        <v>439</v>
      </c>
      <c r="B22" s="5" t="n">
        <v>20</v>
      </c>
    </row>
    <row r="23" spans="1:10">
      <c r="A23" s="4" t="s">
        <v>440</v>
      </c>
      <c r="B23" s="5" t="n">
        <v>30</v>
      </c>
    </row>
    <row r="24" spans="1:10">
      <c r="A24" s="4" t="s">
        <v>441</v>
      </c>
      <c r="B24" s="4" t="s">
        <v>442</v>
      </c>
    </row>
    <row r="25" spans="1:10">
      <c r="A25" s="4" t="s">
        <v>443</v>
      </c>
      <c r="B25" s="4" t="s">
        <v>444</v>
      </c>
    </row>
    <row r="26" spans="1:10">
      <c r="A26" s="4" t="s">
        <v>445</v>
      </c>
      <c r="B26" s="4" t="s">
        <v>446</v>
      </c>
    </row>
    <row r="27" spans="1:10">
      <c r="A27" s="4" t="s">
        <v>447</v>
      </c>
      <c r="B27" s="13" t="n">
        <v>0.0646987</v>
      </c>
    </row>
    <row r="28" spans="1:10">
      <c r="A28" s="4" t="s">
        <v>448</v>
      </c>
      <c r="B28" s="9" t="n">
        <v>15.46</v>
      </c>
    </row>
    <row r="29" spans="1:10">
      <c r="A29" s="4" t="s">
        <v>449</v>
      </c>
      <c r="B29" s="4" t="s">
        <v>450</v>
      </c>
    </row>
    <row r="30" spans="1:10">
      <c r="A30" s="4" t="s">
        <v>451</v>
      </c>
      <c r="B30" s="4" t="s">
        <v>450</v>
      </c>
    </row>
    <row r="31" spans="1:10">
      <c r="A31" s="4" t="s">
        <v>452</v>
      </c>
      <c r="B31" s="4" t="s">
        <v>280</v>
      </c>
    </row>
    <row r="32" spans="1:10">
      <c r="A32" s="4" t="s">
        <v>453</v>
      </c>
      <c r="B32" s="4" t="s">
        <v>450</v>
      </c>
    </row>
    <row r="33" spans="1:10">
      <c r="A33" s="4" t="s">
        <v>454</v>
      </c>
      <c r="B33" s="4" t="s">
        <v>450</v>
      </c>
    </row>
    <row r="34" spans="1:10">
      <c r="A34" s="4" t="s">
        <v>455</v>
      </c>
      <c r="B34" s="4" t="s">
        <v>456</v>
      </c>
    </row>
    <row r="35" spans="1:10">
      <c r="A35" s="4" t="s">
        <v>457</v>
      </c>
      <c r="B35" s="7" t="n">
        <v>45700</v>
      </c>
    </row>
    <row r="36" spans="1:10">
      <c r="A36" s="4" t="s">
        <v>458</v>
      </c>
      <c r="B36" s="5" t="n">
        <v>4300</v>
      </c>
    </row>
    <row r="37" spans="1:10">
      <c r="A37" s="4" t="s">
        <v>459</v>
      </c>
      <c r="D37" s="5" t="n">
        <v>2700</v>
      </c>
      <c r="G37" s="5" t="n">
        <v>2700</v>
      </c>
    </row>
    <row r="38" spans="1:10">
      <c r="A38" s="4" t="s">
        <v>460</v>
      </c>
    </row>
    <row r="39" spans="1:10">
      <c r="A39" s="3" t="s">
        <v>351</v>
      </c>
    </row>
    <row r="40" spans="1:10">
      <c r="A40" s="4" t="s">
        <v>461</v>
      </c>
      <c r="B40" s="7" t="n">
        <v>2700</v>
      </c>
    </row>
    <row r="41" spans="1:10">
      <c r="A41" s="4" t="s">
        <v>462</v>
      </c>
    </row>
    <row r="42" spans="1:10">
      <c r="A42" s="3" t="s">
        <v>351</v>
      </c>
    </row>
    <row r="43" spans="1:10">
      <c r="A43" s="4" t="s">
        <v>463</v>
      </c>
      <c r="D43" s="7" t="n">
        <v>169700</v>
      </c>
      <c r="G43" s="7" t="n">
        <v>169700</v>
      </c>
    </row>
    <row r="44" spans="1:10">
      <c r="A44" s="4" t="s">
        <v>464</v>
      </c>
    </row>
    <row r="45" spans="1:10">
      <c r="A45" s="3" t="s">
        <v>351</v>
      </c>
    </row>
    <row r="46" spans="1:10">
      <c r="A46" s="4" t="s">
        <v>86</v>
      </c>
      <c r="E46" s="7" t="n">
        <v>6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65</v>
      </c>
      <c r="B1" s="2" t="s">
        <v>72</v>
      </c>
      <c r="D1" s="2" t="s">
        <v>1</v>
      </c>
    </row>
    <row r="2" spans="1:5">
      <c r="B2" s="2" t="s">
        <v>2</v>
      </c>
      <c r="C2" s="2" t="s">
        <v>73</v>
      </c>
      <c r="D2" s="2" t="s">
        <v>2</v>
      </c>
      <c r="E2" s="2" t="s">
        <v>73</v>
      </c>
    </row>
    <row r="3" spans="1:5">
      <c r="A3" s="3" t="s">
        <v>351</v>
      </c>
    </row>
    <row r="4" spans="1:5">
      <c r="A4" s="4" t="s">
        <v>466</v>
      </c>
      <c r="D4" s="7" t="n">
        <v>0</v>
      </c>
      <c r="E4" s="7" t="n">
        <v>240</v>
      </c>
    </row>
    <row r="5" spans="1:5">
      <c r="A5" s="4" t="s">
        <v>467</v>
      </c>
      <c r="B5" s="7" t="n">
        <v>2361</v>
      </c>
      <c r="C5" s="7" t="n">
        <v>3095</v>
      </c>
      <c r="D5" s="5" t="n">
        <v>8407</v>
      </c>
      <c r="E5" s="5" t="n">
        <v>9181</v>
      </c>
    </row>
    <row r="6" spans="1:5">
      <c r="A6" s="4" t="s">
        <v>468</v>
      </c>
    </row>
    <row r="7" spans="1:5">
      <c r="A7" s="3" t="s">
        <v>351</v>
      </c>
    </row>
    <row r="8" spans="1:5">
      <c r="A8" s="4" t="s">
        <v>469</v>
      </c>
      <c r="B8" s="5" t="n">
        <v>0</v>
      </c>
      <c r="C8" s="5" t="n">
        <v>0</v>
      </c>
      <c r="D8" s="5" t="n">
        <v>0</v>
      </c>
      <c r="E8" s="5" t="n">
        <v>247</v>
      </c>
    </row>
    <row r="9" spans="1:5">
      <c r="A9" s="4" t="s">
        <v>466</v>
      </c>
      <c r="B9" s="5" t="n">
        <v>0</v>
      </c>
      <c r="C9" s="5" t="n">
        <v>0</v>
      </c>
      <c r="D9" s="5" t="n">
        <v>0</v>
      </c>
      <c r="E9" s="5" t="n">
        <v>2</v>
      </c>
    </row>
    <row r="10" spans="1:5">
      <c r="A10" s="4" t="s">
        <v>467</v>
      </c>
      <c r="B10" s="5" t="n">
        <v>0</v>
      </c>
      <c r="C10" s="5" t="n">
        <v>0</v>
      </c>
      <c r="D10" s="5" t="n">
        <v>0</v>
      </c>
      <c r="E10" s="5" t="n">
        <v>249</v>
      </c>
    </row>
    <row r="11" spans="1:5">
      <c r="A11" s="4" t="s">
        <v>470</v>
      </c>
    </row>
    <row r="12" spans="1:5">
      <c r="A12" s="3" t="s">
        <v>351</v>
      </c>
    </row>
    <row r="13" spans="1:5">
      <c r="A13" s="4" t="s">
        <v>469</v>
      </c>
      <c r="B13" s="5" t="n">
        <v>100</v>
      </c>
      <c r="C13" s="5" t="n">
        <v>66</v>
      </c>
      <c r="D13" s="5" t="n">
        <v>280</v>
      </c>
      <c r="E13" s="5" t="n">
        <v>73</v>
      </c>
    </row>
    <row r="14" spans="1:5">
      <c r="A14" s="4" t="s">
        <v>466</v>
      </c>
      <c r="B14" s="5" t="n">
        <v>14</v>
      </c>
      <c r="C14" s="5" t="n">
        <v>43</v>
      </c>
      <c r="D14" s="5" t="n">
        <v>99</v>
      </c>
      <c r="E14" s="5" t="n">
        <v>43</v>
      </c>
    </row>
    <row r="15" spans="1:5">
      <c r="A15" s="4" t="s">
        <v>471</v>
      </c>
      <c r="B15" s="5" t="n">
        <v>80</v>
      </c>
      <c r="C15" s="5" t="n">
        <v>84</v>
      </c>
      <c r="D15" s="5" t="n">
        <v>242</v>
      </c>
      <c r="E15" s="5" t="n">
        <v>84</v>
      </c>
    </row>
    <row r="16" spans="1:5">
      <c r="A16" s="4" t="s">
        <v>467</v>
      </c>
      <c r="B16" s="5" t="n">
        <v>194</v>
      </c>
      <c r="C16" s="5" t="n">
        <v>193</v>
      </c>
      <c r="D16" s="5" t="n">
        <v>621</v>
      </c>
      <c r="E16" s="5" t="n">
        <v>200</v>
      </c>
    </row>
    <row r="17" spans="1:5">
      <c r="A17" s="4" t="s">
        <v>472</v>
      </c>
    </row>
    <row r="18" spans="1:5">
      <c r="A18" s="3" t="s">
        <v>351</v>
      </c>
    </row>
    <row r="19" spans="1:5">
      <c r="A19" s="4" t="s">
        <v>469</v>
      </c>
      <c r="B19" s="5" t="n">
        <v>835</v>
      </c>
      <c r="C19" s="5" t="n">
        <v>992</v>
      </c>
      <c r="D19" s="5" t="n">
        <v>2723</v>
      </c>
      <c r="E19" s="5" t="n">
        <v>2976</v>
      </c>
    </row>
    <row r="20" spans="1:5">
      <c r="A20" s="4" t="s">
        <v>466</v>
      </c>
      <c r="B20" s="5" t="n">
        <v>69</v>
      </c>
      <c r="C20" s="5" t="n">
        <v>96</v>
      </c>
      <c r="D20" s="5" t="n">
        <v>257</v>
      </c>
      <c r="E20" s="5" t="n">
        <v>281</v>
      </c>
    </row>
    <row r="21" spans="1:5">
      <c r="A21" s="4" t="s">
        <v>471</v>
      </c>
      <c r="B21" s="5" t="n">
        <v>1141</v>
      </c>
      <c r="C21" s="5" t="n">
        <v>1691</v>
      </c>
      <c r="D21" s="5" t="n">
        <v>4432</v>
      </c>
      <c r="E21" s="5" t="n">
        <v>4946</v>
      </c>
    </row>
    <row r="22" spans="1:5">
      <c r="A22" s="4" t="s">
        <v>467</v>
      </c>
      <c r="B22" s="5" t="n">
        <v>2045</v>
      </c>
      <c r="C22" s="5" t="n">
        <v>2779</v>
      </c>
      <c r="D22" s="5" t="n">
        <v>7412</v>
      </c>
      <c r="E22" s="5" t="n">
        <v>8203</v>
      </c>
    </row>
    <row r="23" spans="1:5">
      <c r="A23" s="4" t="s">
        <v>473</v>
      </c>
    </row>
    <row r="24" spans="1:5">
      <c r="A24" s="3" t="s">
        <v>351</v>
      </c>
    </row>
    <row r="25" spans="1:5">
      <c r="A25" s="4" t="s">
        <v>469</v>
      </c>
      <c r="B25" s="5" t="n">
        <v>122</v>
      </c>
      <c r="C25" s="5" t="n">
        <v>123</v>
      </c>
      <c r="D25" s="5" t="n">
        <v>374</v>
      </c>
      <c r="E25" s="5" t="n">
        <v>289</v>
      </c>
    </row>
    <row r="26" spans="1:5">
      <c r="A26" s="4" t="s">
        <v>474</v>
      </c>
      <c r="B26" s="5" t="n">
        <v>0</v>
      </c>
      <c r="C26" s="5" t="n">
        <v>0</v>
      </c>
      <c r="D26" s="5" t="n">
        <v>0</v>
      </c>
      <c r="E26" s="5" t="n">
        <v>240</v>
      </c>
    </row>
    <row r="27" spans="1:5">
      <c r="A27" s="4" t="s">
        <v>467</v>
      </c>
      <c r="B27" s="7" t="n">
        <v>122</v>
      </c>
      <c r="C27" s="7" t="n">
        <v>123</v>
      </c>
      <c r="D27" s="7" t="n">
        <v>374</v>
      </c>
      <c r="E27" s="7" t="n">
        <v>52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5</v>
      </c>
    </row>
    <row r="2" spans="1:3">
      <c r="A2" s="3" t="s">
        <v>476</v>
      </c>
    </row>
    <row r="3" spans="1:3">
      <c r="A3" s="4" t="s">
        <v>28</v>
      </c>
      <c r="B3" s="7" t="n">
        <v>364555</v>
      </c>
      <c r="C3" s="7" t="n">
        <v>108390</v>
      </c>
    </row>
    <row r="4" spans="1:3">
      <c r="A4" s="3" t="s">
        <v>477</v>
      </c>
    </row>
    <row r="5" spans="1:3">
      <c r="A5" s="4" t="s">
        <v>28</v>
      </c>
      <c r="B5" s="5" t="n">
        <v>1108</v>
      </c>
      <c r="C5" s="5" t="n">
        <v>732</v>
      </c>
    </row>
    <row r="6" spans="1:3">
      <c r="A6" s="4" t="s">
        <v>36</v>
      </c>
      <c r="B6" s="5" t="n">
        <v>365663</v>
      </c>
      <c r="C6" s="5" t="n">
        <v>109122</v>
      </c>
    </row>
    <row r="7" spans="1:3">
      <c r="A7" s="3" t="s">
        <v>478</v>
      </c>
    </row>
    <row r="8" spans="1:3">
      <c r="A8" s="4" t="s">
        <v>365</v>
      </c>
      <c r="B8" s="5" t="n">
        <v>12800</v>
      </c>
      <c r="C8" s="5" t="n">
        <v>12600</v>
      </c>
    </row>
    <row r="9" spans="1:3">
      <c r="A9" s="4" t="s">
        <v>300</v>
      </c>
    </row>
    <row r="10" spans="1:3">
      <c r="A10" s="3" t="s">
        <v>477</v>
      </c>
    </row>
    <row r="11" spans="1:3">
      <c r="A11" s="4" t="s">
        <v>36</v>
      </c>
      <c r="B11" s="5" t="n">
        <v>365663</v>
      </c>
      <c r="C11" s="5" t="n">
        <v>109122</v>
      </c>
    </row>
    <row r="12" spans="1:3">
      <c r="A12" s="3" t="s">
        <v>478</v>
      </c>
    </row>
    <row r="13" spans="1:3">
      <c r="A13" s="4" t="s">
        <v>365</v>
      </c>
      <c r="B13" s="5" t="n">
        <v>0</v>
      </c>
      <c r="C13" s="5" t="n">
        <v>0</v>
      </c>
    </row>
    <row r="14" spans="1:3">
      <c r="A14" s="4" t="s">
        <v>479</v>
      </c>
    </row>
    <row r="15" spans="1:3">
      <c r="A15" s="3" t="s">
        <v>477</v>
      </c>
    </row>
    <row r="16" spans="1:3">
      <c r="A16" s="4" t="s">
        <v>36</v>
      </c>
      <c r="B16" s="5" t="n">
        <v>0</v>
      </c>
      <c r="C16" s="5" t="n">
        <v>0</v>
      </c>
    </row>
    <row r="17" spans="1:3">
      <c r="A17" s="3" t="s">
        <v>478</v>
      </c>
    </row>
    <row r="18" spans="1:3">
      <c r="A18" s="4" t="s">
        <v>365</v>
      </c>
      <c r="B18" s="5" t="n">
        <v>0</v>
      </c>
      <c r="C18" s="5" t="n">
        <v>0</v>
      </c>
    </row>
    <row r="19" spans="1:3">
      <c r="A19" s="4" t="s">
        <v>480</v>
      </c>
    </row>
    <row r="20" spans="1:3">
      <c r="A20" s="3" t="s">
        <v>477</v>
      </c>
    </row>
    <row r="21" spans="1:3">
      <c r="A21" s="4" t="s">
        <v>36</v>
      </c>
      <c r="B21" s="5" t="n">
        <v>0</v>
      </c>
      <c r="C21" s="5" t="n">
        <v>0</v>
      </c>
    </row>
    <row r="22" spans="1:3">
      <c r="A22" s="3" t="s">
        <v>478</v>
      </c>
    </row>
    <row r="23" spans="1:3">
      <c r="A23" s="4" t="s">
        <v>365</v>
      </c>
      <c r="B23" s="5" t="n">
        <v>12800</v>
      </c>
      <c r="C23" s="5" t="n">
        <v>12600</v>
      </c>
    </row>
    <row r="24" spans="1:3">
      <c r="A24" s="4" t="s">
        <v>481</v>
      </c>
    </row>
    <row r="25" spans="1:3">
      <c r="A25" s="3" t="s">
        <v>476</v>
      </c>
    </row>
    <row r="26" spans="1:3">
      <c r="A26" s="4" t="s">
        <v>28</v>
      </c>
      <c r="B26" s="5" t="n">
        <v>364486</v>
      </c>
      <c r="C26" s="5" t="n">
        <v>108098</v>
      </c>
    </row>
    <row r="27" spans="1:3">
      <c r="A27" s="4" t="s">
        <v>482</v>
      </c>
    </row>
    <row r="28" spans="1:3">
      <c r="A28" s="3" t="s">
        <v>476</v>
      </c>
    </row>
    <row r="29" spans="1:3">
      <c r="A29" s="4" t="s">
        <v>28</v>
      </c>
      <c r="B29" s="5" t="n">
        <v>364486</v>
      </c>
      <c r="C29" s="5" t="n">
        <v>108098</v>
      </c>
    </row>
    <row r="30" spans="1:3">
      <c r="A30" s="4" t="s">
        <v>483</v>
      </c>
    </row>
    <row r="31" spans="1:3">
      <c r="A31" s="3" t="s">
        <v>476</v>
      </c>
    </row>
    <row r="32" spans="1:3">
      <c r="A32" s="4" t="s">
        <v>28</v>
      </c>
      <c r="B32" s="5" t="n">
        <v>0</v>
      </c>
      <c r="C32" s="5" t="n">
        <v>0</v>
      </c>
    </row>
    <row r="33" spans="1:3">
      <c r="A33" s="4" t="s">
        <v>484</v>
      </c>
    </row>
    <row r="34" spans="1:3">
      <c r="A34" s="3" t="s">
        <v>476</v>
      </c>
    </row>
    <row r="35" spans="1:3">
      <c r="A35" s="4" t="s">
        <v>28</v>
      </c>
      <c r="B35" s="5" t="n">
        <v>0</v>
      </c>
      <c r="C35" s="5" t="n">
        <v>0</v>
      </c>
    </row>
    <row r="36" spans="1:3">
      <c r="A36" s="4" t="s">
        <v>485</v>
      </c>
    </row>
    <row r="37" spans="1:3">
      <c r="A37" s="3" t="s">
        <v>476</v>
      </c>
    </row>
    <row r="38" spans="1:3">
      <c r="A38" s="4" t="s">
        <v>28</v>
      </c>
      <c r="B38" s="5" t="n">
        <v>69</v>
      </c>
      <c r="C38" s="5" t="n">
        <v>292</v>
      </c>
    </row>
    <row r="39" spans="1:3">
      <c r="A39" s="4" t="s">
        <v>486</v>
      </c>
    </row>
    <row r="40" spans="1:3">
      <c r="A40" s="3" t="s">
        <v>476</v>
      </c>
    </row>
    <row r="41" spans="1:3">
      <c r="A41" s="4" t="s">
        <v>28</v>
      </c>
      <c r="B41" s="5" t="n">
        <v>69</v>
      </c>
      <c r="C41" s="5" t="n">
        <v>292</v>
      </c>
    </row>
    <row r="42" spans="1:3">
      <c r="A42" s="4" t="s">
        <v>487</v>
      </c>
    </row>
    <row r="43" spans="1:3">
      <c r="A43" s="3" t="s">
        <v>476</v>
      </c>
    </row>
    <row r="44" spans="1:3">
      <c r="A44" s="4" t="s">
        <v>28</v>
      </c>
      <c r="B44" s="5" t="n">
        <v>0</v>
      </c>
      <c r="C44" s="5" t="n">
        <v>0</v>
      </c>
    </row>
    <row r="45" spans="1:3">
      <c r="A45" s="4" t="s">
        <v>488</v>
      </c>
    </row>
    <row r="46" spans="1:3">
      <c r="A46" s="3" t="s">
        <v>476</v>
      </c>
    </row>
    <row r="47" spans="1:3">
      <c r="A47" s="4" t="s">
        <v>28</v>
      </c>
      <c r="B47" s="5" t="n">
        <v>0</v>
      </c>
      <c r="C47" s="5" t="n">
        <v>0</v>
      </c>
    </row>
    <row r="48" spans="1:3">
      <c r="A48" s="4" t="s">
        <v>294</v>
      </c>
    </row>
    <row r="49" spans="1:3">
      <c r="A49" s="3" t="s">
        <v>477</v>
      </c>
    </row>
    <row r="50" spans="1:3">
      <c r="A50" s="4" t="s">
        <v>28</v>
      </c>
      <c r="B50" s="5" t="n">
        <v>1108</v>
      </c>
      <c r="C50" s="5" t="n">
        <v>732</v>
      </c>
    </row>
    <row r="51" spans="1:3">
      <c r="A51" s="4" t="s">
        <v>489</v>
      </c>
    </row>
    <row r="52" spans="1:3">
      <c r="A52" s="3" t="s">
        <v>477</v>
      </c>
    </row>
    <row r="53" spans="1:3">
      <c r="A53" s="4" t="s">
        <v>28</v>
      </c>
      <c r="B53" s="5" t="n">
        <v>1108</v>
      </c>
    </row>
    <row r="54" spans="1:3">
      <c r="A54" s="4" t="s">
        <v>490</v>
      </c>
    </row>
    <row r="55" spans="1:3">
      <c r="A55" s="3" t="s">
        <v>477</v>
      </c>
    </row>
    <row r="56" spans="1:3">
      <c r="A56" s="4" t="s">
        <v>28</v>
      </c>
      <c r="C56" s="5" t="n">
        <v>732</v>
      </c>
    </row>
    <row r="57" spans="1:3">
      <c r="A57" s="4" t="s">
        <v>491</v>
      </c>
    </row>
    <row r="58" spans="1:3">
      <c r="A58" s="3" t="s">
        <v>477</v>
      </c>
    </row>
    <row r="59" spans="1:3">
      <c r="A59" s="4" t="s">
        <v>28</v>
      </c>
      <c r="B59" s="5" t="n">
        <v>0</v>
      </c>
      <c r="C59" s="5" t="n">
        <v>0</v>
      </c>
    </row>
    <row r="60" spans="1:3">
      <c r="A60" s="4" t="s">
        <v>492</v>
      </c>
    </row>
    <row r="61" spans="1:3">
      <c r="A61" s="3" t="s">
        <v>477</v>
      </c>
    </row>
    <row r="62" spans="1:3">
      <c r="A62" s="4" t="s">
        <v>28</v>
      </c>
      <c r="B62" s="7" t="n">
        <v>0</v>
      </c>
      <c r="C62"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24751</v>
      </c>
      <c r="C4" s="7" t="n">
        <v>26085</v>
      </c>
      <c r="D4" s="7" t="n">
        <v>65338</v>
      </c>
      <c r="E4" s="7" t="n">
        <v>85354</v>
      </c>
    </row>
    <row r="5" spans="1:5">
      <c r="A5" s="4" t="s">
        <v>76</v>
      </c>
      <c r="B5" s="5" t="n">
        <v>10113</v>
      </c>
      <c r="C5" s="5" t="n">
        <v>5530</v>
      </c>
      <c r="D5" s="5" t="n">
        <v>26629</v>
      </c>
      <c r="E5" s="5" t="n">
        <v>17849</v>
      </c>
    </row>
    <row r="6" spans="1:5">
      <c r="A6" s="4" t="s">
        <v>77</v>
      </c>
      <c r="B6" s="5" t="n">
        <v>31503</v>
      </c>
      <c r="C6" s="5" t="n">
        <v>1665</v>
      </c>
      <c r="D6" s="5" t="n">
        <v>46364</v>
      </c>
      <c r="E6" s="5" t="n">
        <v>13871</v>
      </c>
    </row>
    <row r="7" spans="1:5">
      <c r="A7" s="4" t="s">
        <v>78</v>
      </c>
      <c r="B7" s="5" t="n">
        <v>66367</v>
      </c>
      <c r="C7" s="5" t="n">
        <v>33280</v>
      </c>
      <c r="D7" s="5" t="n">
        <v>138331</v>
      </c>
      <c r="E7" s="5" t="n">
        <v>117074</v>
      </c>
    </row>
    <row r="8" spans="1:5">
      <c r="A8" s="3" t="s">
        <v>79</v>
      </c>
    </row>
    <row r="9" spans="1:5">
      <c r="A9" s="4" t="s">
        <v>80</v>
      </c>
      <c r="B9" s="5" t="n">
        <v>17712</v>
      </c>
      <c r="C9" s="5" t="n">
        <v>7432</v>
      </c>
      <c r="D9" s="5" t="n">
        <v>43187</v>
      </c>
      <c r="E9" s="5" t="n">
        <v>25303</v>
      </c>
    </row>
    <row r="10" spans="1:5">
      <c r="A10" s="4" t="s">
        <v>81</v>
      </c>
      <c r="B10" s="5" t="n">
        <v>53636</v>
      </c>
      <c r="C10" s="5" t="n">
        <v>46069</v>
      </c>
      <c r="D10" s="5" t="n">
        <v>137694</v>
      </c>
      <c r="E10" s="5" t="n">
        <v>139101</v>
      </c>
    </row>
    <row r="11" spans="1:5">
      <c r="A11" s="4" t="s">
        <v>82</v>
      </c>
      <c r="B11" s="5" t="n">
        <v>16773</v>
      </c>
      <c r="C11" s="5" t="n">
        <v>11714</v>
      </c>
      <c r="D11" s="5" t="n">
        <v>40428</v>
      </c>
      <c r="E11" s="5" t="n">
        <v>28410</v>
      </c>
    </row>
    <row r="12" spans="1:5">
      <c r="A12" s="4" t="s">
        <v>83</v>
      </c>
      <c r="B12" s="5" t="n">
        <v>88121</v>
      </c>
      <c r="C12" s="5" t="n">
        <v>65215</v>
      </c>
      <c r="D12" s="5" t="n">
        <v>221309</v>
      </c>
      <c r="E12" s="5" t="n">
        <v>192814</v>
      </c>
    </row>
    <row r="13" spans="1:5">
      <c r="A13" s="4" t="s">
        <v>84</v>
      </c>
      <c r="B13" s="5" t="n">
        <v>-21754</v>
      </c>
      <c r="C13" s="5" t="n">
        <v>-31935</v>
      </c>
      <c r="D13" s="5" t="n">
        <v>-82978</v>
      </c>
      <c r="E13" s="5" t="n">
        <v>-75740</v>
      </c>
    </row>
    <row r="14" spans="1:5">
      <c r="A14" s="3" t="s">
        <v>85</v>
      </c>
    </row>
    <row r="15" spans="1:5">
      <c r="A15" s="4" t="s">
        <v>86</v>
      </c>
      <c r="B15" s="5" t="n">
        <v>0</v>
      </c>
      <c r="C15" s="5" t="n">
        <v>0</v>
      </c>
      <c r="D15" s="5" t="n">
        <v>-6457</v>
      </c>
      <c r="E15" s="5" t="n">
        <v>0</v>
      </c>
    </row>
    <row r="16" spans="1:5">
      <c r="A16" s="4" t="s">
        <v>87</v>
      </c>
      <c r="B16" s="5" t="n">
        <v>0</v>
      </c>
      <c r="C16" s="5" t="n">
        <v>0</v>
      </c>
      <c r="D16" s="5" t="n">
        <v>0</v>
      </c>
      <c r="E16" s="5" t="n">
        <v>-1500</v>
      </c>
    </row>
    <row r="17" spans="1:5">
      <c r="A17" s="4" t="s">
        <v>88</v>
      </c>
      <c r="B17" s="5" t="n">
        <v>69</v>
      </c>
      <c r="C17" s="5" t="n">
        <v>785</v>
      </c>
      <c r="D17" s="5" t="n">
        <v>69</v>
      </c>
      <c r="E17" s="5" t="n">
        <v>785</v>
      </c>
    </row>
    <row r="18" spans="1:5">
      <c r="A18" s="4" t="s">
        <v>89</v>
      </c>
      <c r="B18" s="5" t="n">
        <v>-100</v>
      </c>
      <c r="C18" s="5" t="n">
        <v>-1300</v>
      </c>
      <c r="D18" s="5" t="n">
        <v>-200</v>
      </c>
      <c r="E18" s="5" t="n">
        <v>-2100</v>
      </c>
    </row>
    <row r="19" spans="1:5">
      <c r="A19" s="4" t="s">
        <v>90</v>
      </c>
      <c r="B19" s="5" t="n">
        <v>1295</v>
      </c>
      <c r="C19" s="5" t="n">
        <v>228</v>
      </c>
      <c r="D19" s="5" t="n">
        <v>3075</v>
      </c>
      <c r="E19" s="5" t="n">
        <v>510</v>
      </c>
    </row>
    <row r="20" spans="1:5">
      <c r="A20" s="4" t="s">
        <v>91</v>
      </c>
      <c r="B20" s="5" t="n">
        <v>-2361</v>
      </c>
      <c r="C20" s="5" t="n">
        <v>-3095</v>
      </c>
      <c r="D20" s="5" t="n">
        <v>-8407</v>
      </c>
      <c r="E20" s="5" t="n">
        <v>-9181</v>
      </c>
    </row>
    <row r="21" spans="1:5">
      <c r="A21" s="4" t="s">
        <v>92</v>
      </c>
      <c r="B21" s="5" t="n">
        <v>-1097</v>
      </c>
      <c r="C21" s="5" t="n">
        <v>-3382</v>
      </c>
      <c r="D21" s="5" t="n">
        <v>-11920</v>
      </c>
      <c r="E21" s="5" t="n">
        <v>-11486</v>
      </c>
    </row>
    <row r="22" spans="1:5">
      <c r="A22" s="4" t="s">
        <v>93</v>
      </c>
      <c r="B22" s="5" t="n">
        <v>-22851</v>
      </c>
      <c r="C22" s="5" t="n">
        <v>-35317</v>
      </c>
      <c r="D22" s="5" t="n">
        <v>-94898</v>
      </c>
      <c r="E22" s="5" t="n">
        <v>-87226</v>
      </c>
    </row>
    <row r="23" spans="1:5">
      <c r="A23" s="4" t="s">
        <v>94</v>
      </c>
      <c r="B23" s="5" t="n">
        <v>-81</v>
      </c>
      <c r="C23" s="5" t="n">
        <v>-36</v>
      </c>
      <c r="D23" s="5" t="n">
        <v>-681</v>
      </c>
      <c r="E23" s="5" t="n">
        <v>-93</v>
      </c>
    </row>
    <row r="24" spans="1:5">
      <c r="A24" s="4" t="s">
        <v>95</v>
      </c>
      <c r="B24" s="7" t="n">
        <v>-22932</v>
      </c>
      <c r="C24" s="7" t="n">
        <v>-35353</v>
      </c>
      <c r="D24" s="7" t="n">
        <v>-95579</v>
      </c>
      <c r="E24" s="7" t="n">
        <v>-87319</v>
      </c>
    </row>
    <row r="25" spans="1:5">
      <c r="A25" s="4" t="s">
        <v>96</v>
      </c>
      <c r="B25" s="5" t="n">
        <v>208994</v>
      </c>
      <c r="C25" s="5" t="n">
        <v>169020</v>
      </c>
      <c r="D25" s="5" t="n">
        <v>194434</v>
      </c>
      <c r="E25" s="5" t="n">
        <v>160689</v>
      </c>
    </row>
    <row r="26" spans="1:5">
      <c r="A26" s="4" t="s">
        <v>97</v>
      </c>
      <c r="B26" s="5" t="n">
        <v>208994</v>
      </c>
      <c r="C26" s="5" t="n">
        <v>169020</v>
      </c>
      <c r="D26" s="5" t="n">
        <v>194434</v>
      </c>
      <c r="E26" s="5" t="n">
        <v>160689</v>
      </c>
    </row>
    <row r="27" spans="1:5">
      <c r="A27" s="4" t="s">
        <v>98</v>
      </c>
      <c r="B27" s="9" t="n">
        <v>-0.11</v>
      </c>
      <c r="C27" s="9" t="n">
        <v>-0.21</v>
      </c>
      <c r="D27" s="9" t="n">
        <v>-0.49</v>
      </c>
      <c r="E27" s="9" t="n">
        <v>-0.54</v>
      </c>
    </row>
    <row r="28" spans="1:5">
      <c r="A28" s="4" t="s">
        <v>99</v>
      </c>
      <c r="B28" s="9" t="n">
        <v>-0.11</v>
      </c>
      <c r="C28" s="9" t="n">
        <v>-0.21</v>
      </c>
      <c r="D28" s="9" t="n">
        <v>-0.49</v>
      </c>
      <c r="E28" s="9" t="n">
        <v>-0.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1</v>
      </c>
    </row>
    <row r="2" spans="1:2">
      <c r="B2" s="2" t="s">
        <v>267</v>
      </c>
    </row>
    <row r="3" spans="1:2">
      <c r="A3" s="3" t="s">
        <v>494</v>
      </c>
    </row>
    <row r="4" spans="1:2">
      <c r="A4" s="4" t="s">
        <v>495</v>
      </c>
      <c r="B4" s="7" t="n">
        <v>12600</v>
      </c>
    </row>
    <row r="5" spans="1:2">
      <c r="A5" s="4" t="s">
        <v>496</v>
      </c>
      <c r="B5" s="5" t="n">
        <v>200</v>
      </c>
    </row>
    <row r="6" spans="1:2">
      <c r="A6" s="4" t="s">
        <v>497</v>
      </c>
      <c r="B6" s="7" t="n">
        <v>128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s>
  <sheetData>
    <row r="1" spans="1:6">
      <c r="A1" s="1" t="s">
        <v>498</v>
      </c>
      <c r="B1" s="2" t="s">
        <v>499</v>
      </c>
      <c r="C1" s="2" t="s">
        <v>2</v>
      </c>
      <c r="D1" s="2" t="s">
        <v>73</v>
      </c>
      <c r="E1" s="2" t="s">
        <v>500</v>
      </c>
      <c r="F1" s="2" t="s">
        <v>501</v>
      </c>
    </row>
    <row r="2" spans="1:6">
      <c r="A2" s="4" t="s">
        <v>103</v>
      </c>
    </row>
    <row r="3" spans="1:6">
      <c r="A3" s="3" t="s">
        <v>502</v>
      </c>
    </row>
    <row r="4" spans="1:6">
      <c r="A4" s="4" t="s">
        <v>503</v>
      </c>
      <c r="B4" s="12" t="n">
        <v>24.1</v>
      </c>
    </row>
    <row r="5" spans="1:6">
      <c r="A5" s="4" t="s">
        <v>504</v>
      </c>
      <c r="B5" s="9" t="n">
        <v>10.75</v>
      </c>
    </row>
    <row r="6" spans="1:6">
      <c r="A6" s="4" t="s">
        <v>157</v>
      </c>
      <c r="B6" s="7" t="n">
        <v>243000000</v>
      </c>
    </row>
    <row r="7" spans="1:6">
      <c r="A7" s="4" t="s">
        <v>158</v>
      </c>
      <c r="B7" s="7" t="n">
        <v>15700000</v>
      </c>
      <c r="C7" s="7" t="n">
        <v>15732000</v>
      </c>
      <c r="D7" s="7" t="n">
        <v>8058000</v>
      </c>
    </row>
    <row r="8" spans="1:6">
      <c r="A8" s="4" t="s">
        <v>157</v>
      </c>
      <c r="C8" s="5" t="n">
        <v>258750000</v>
      </c>
      <c r="D8" s="5" t="n">
        <v>132250000</v>
      </c>
    </row>
    <row r="9" spans="1:6">
      <c r="A9" s="4" t="s">
        <v>505</v>
      </c>
    </row>
    <row r="10" spans="1:6">
      <c r="A10" s="3" t="s">
        <v>502</v>
      </c>
    </row>
    <row r="11" spans="1:6">
      <c r="A11" s="4" t="s">
        <v>503</v>
      </c>
      <c r="B11" s="12" t="n">
        <v>3.1</v>
      </c>
    </row>
    <row r="12" spans="1:6">
      <c r="A12" s="4" t="s">
        <v>102</v>
      </c>
    </row>
    <row r="13" spans="1:6">
      <c r="A13" s="3" t="s">
        <v>502</v>
      </c>
    </row>
    <row r="14" spans="1:6">
      <c r="A14" s="4" t="s">
        <v>158</v>
      </c>
      <c r="C14" s="5" t="n">
        <v>876000</v>
      </c>
      <c r="D14" s="5" t="n">
        <v>499000</v>
      </c>
    </row>
    <row r="15" spans="1:6">
      <c r="A15" s="4" t="s">
        <v>157</v>
      </c>
      <c r="C15" s="5" t="n">
        <v>41216000</v>
      </c>
      <c r="D15" s="7" t="n">
        <v>20076000</v>
      </c>
    </row>
    <row r="16" spans="1:6">
      <c r="A16" s="4" t="s">
        <v>506</v>
      </c>
    </row>
    <row r="17" spans="1:6">
      <c r="A17" s="3" t="s">
        <v>502</v>
      </c>
    </row>
    <row r="18" spans="1:6">
      <c r="A18" s="4" t="s">
        <v>157</v>
      </c>
      <c r="C18" s="7" t="n">
        <v>75000000</v>
      </c>
    </row>
    <row r="19" spans="1:6">
      <c r="A19" s="4" t="s">
        <v>507</v>
      </c>
      <c r="F19" s="7" t="n">
        <v>75000000</v>
      </c>
    </row>
    <row r="20" spans="1:6">
      <c r="A20" s="4" t="s">
        <v>508</v>
      </c>
      <c r="C20" s="4" t="s">
        <v>403</v>
      </c>
    </row>
    <row r="21" spans="1:6">
      <c r="A21" s="4" t="s">
        <v>157</v>
      </c>
      <c r="C21" s="7" t="n">
        <v>40300000</v>
      </c>
    </row>
    <row r="22" spans="1:6">
      <c r="A22" s="4" t="s">
        <v>509</v>
      </c>
      <c r="C22" s="9" t="n">
        <v>16.14</v>
      </c>
    </row>
    <row r="23" spans="1:6">
      <c r="A23" s="4" t="s">
        <v>510</v>
      </c>
    </row>
    <row r="24" spans="1:6">
      <c r="A24" s="3" t="s">
        <v>502</v>
      </c>
    </row>
    <row r="25" spans="1:6">
      <c r="A25" s="4" t="s">
        <v>507</v>
      </c>
      <c r="E25" s="7" t="n">
        <v>125000000</v>
      </c>
    </row>
    <row r="26" spans="1:6">
      <c r="A26" s="4" t="s">
        <v>508</v>
      </c>
      <c r="E26" s="4" t="s">
        <v>4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14"/>
  </cols>
  <sheetData>
    <row r="1" spans="1:4">
      <c r="A1" s="1" t="s">
        <v>511</v>
      </c>
      <c r="B1" s="2" t="s">
        <v>72</v>
      </c>
      <c r="C1" s="2" t="s">
        <v>1</v>
      </c>
    </row>
    <row r="2" spans="1:4">
      <c r="B2" s="2" t="s">
        <v>73</v>
      </c>
      <c r="C2" s="2" t="s">
        <v>2</v>
      </c>
      <c r="D2" s="2" t="s">
        <v>73</v>
      </c>
    </row>
    <row r="3" spans="1:4">
      <c r="A3" s="3" t="s">
        <v>512</v>
      </c>
    </row>
    <row r="4" spans="1:4">
      <c r="A4" s="4" t="s">
        <v>513</v>
      </c>
      <c r="C4" s="4" t="s">
        <v>514</v>
      </c>
      <c r="D4" s="4" t="s">
        <v>515</v>
      </c>
    </row>
    <row r="5" spans="1:4">
      <c r="A5" s="4" t="s">
        <v>516</v>
      </c>
      <c r="C5" s="4" t="s">
        <v>517</v>
      </c>
      <c r="D5" s="4" t="s">
        <v>518</v>
      </c>
    </row>
    <row r="6" spans="1:4">
      <c r="A6" s="4" t="s">
        <v>519</v>
      </c>
      <c r="B6" s="4" t="s">
        <v>520</v>
      </c>
    </row>
    <row r="7" spans="1:4">
      <c r="A7" s="4" t="s">
        <v>521</v>
      </c>
      <c r="C7" s="4" t="s">
        <v>522</v>
      </c>
      <c r="D7" s="4" t="s">
        <v>523</v>
      </c>
    </row>
    <row r="8" spans="1:4">
      <c r="A8" s="4" t="s">
        <v>524</v>
      </c>
      <c r="C8" s="4" t="s">
        <v>525</v>
      </c>
      <c r="D8" s="4" t="s">
        <v>526</v>
      </c>
    </row>
    <row r="9" spans="1:4">
      <c r="A9" s="4" t="s">
        <v>527</v>
      </c>
      <c r="C9" s="4" t="s">
        <v>249</v>
      </c>
      <c r="D9" s="4" t="s">
        <v>249</v>
      </c>
    </row>
    <row r="10" spans="1:4">
      <c r="A10" s="4" t="s">
        <v>528</v>
      </c>
      <c r="C10" s="9" t="n">
        <v>5.81</v>
      </c>
      <c r="D10" s="9" t="n">
        <v>4.46</v>
      </c>
    </row>
    <row r="11" spans="1:4">
      <c r="A11" s="4" t="s">
        <v>529</v>
      </c>
    </row>
    <row r="12" spans="1:4">
      <c r="A12" s="3" t="s">
        <v>512</v>
      </c>
    </row>
    <row r="13" spans="1:4">
      <c r="A13" s="4" t="s">
        <v>519</v>
      </c>
      <c r="C13" s="4" t="s">
        <v>530</v>
      </c>
    </row>
    <row r="14" spans="1:4">
      <c r="A14" s="4" t="s">
        <v>531</v>
      </c>
    </row>
    <row r="15" spans="1:4">
      <c r="A15" s="3" t="s">
        <v>512</v>
      </c>
    </row>
    <row r="16" spans="1:4">
      <c r="A16" s="4" t="s">
        <v>519</v>
      </c>
      <c r="C16" s="4" t="s">
        <v>532</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533</v>
      </c>
      <c r="B1" s="2" t="s">
        <v>1</v>
      </c>
    </row>
    <row r="2" spans="1:2">
      <c r="B2" s="2" t="s">
        <v>534</v>
      </c>
    </row>
    <row r="3" spans="1:2">
      <c r="A3" s="3" t="s">
        <v>535</v>
      </c>
    </row>
    <row r="4" spans="1:2">
      <c r="A4" s="4" t="s">
        <v>536</v>
      </c>
      <c r="B4" s="5" t="n">
        <v>14844028</v>
      </c>
    </row>
    <row r="5" spans="1:2">
      <c r="A5" s="4" t="s">
        <v>537</v>
      </c>
      <c r="B5" s="5" t="n">
        <v>4762409</v>
      </c>
    </row>
    <row r="6" spans="1:2">
      <c r="A6" s="4" t="s">
        <v>538</v>
      </c>
      <c r="B6" s="5" t="n">
        <v>-3440136</v>
      </c>
    </row>
    <row r="7" spans="1:2">
      <c r="A7" s="4" t="s">
        <v>539</v>
      </c>
      <c r="B7" s="5" t="n">
        <v>-433971</v>
      </c>
    </row>
    <row r="8" spans="1:2">
      <c r="A8" s="4" t="s">
        <v>540</v>
      </c>
      <c r="B8" s="5" t="n">
        <v>-10000</v>
      </c>
    </row>
    <row r="9" spans="1:2">
      <c r="A9" s="4" t="s">
        <v>541</v>
      </c>
      <c r="B9" s="5" t="n">
        <v>15722330</v>
      </c>
    </row>
    <row r="10" spans="1:2">
      <c r="A10" s="4" t="s">
        <v>542</v>
      </c>
      <c r="B10" s="5" t="n">
        <v>15700108</v>
      </c>
    </row>
    <row r="11" spans="1:2">
      <c r="A11" s="4" t="s">
        <v>543</v>
      </c>
      <c r="B11" s="5" t="n">
        <v>5305220</v>
      </c>
    </row>
    <row r="12" spans="1:2">
      <c r="A12" s="3" t="s">
        <v>544</v>
      </c>
    </row>
    <row r="13" spans="1:2">
      <c r="A13" s="4" t="s">
        <v>545</v>
      </c>
      <c r="B13" s="9" t="n">
        <v>5.57</v>
      </c>
    </row>
    <row r="14" spans="1:2">
      <c r="A14" s="4" t="s">
        <v>546</v>
      </c>
      <c r="B14" s="10" t="n">
        <v>11.42</v>
      </c>
    </row>
    <row r="15" spans="1:2">
      <c r="A15" s="4" t="s">
        <v>547</v>
      </c>
      <c r="B15" s="10" t="n">
        <v>5.25</v>
      </c>
    </row>
    <row r="16" spans="1:2">
      <c r="A16" s="4" t="s">
        <v>548</v>
      </c>
      <c r="B16" s="10" t="n">
        <v>7.41</v>
      </c>
    </row>
    <row r="17" spans="1:2">
      <c r="A17" s="4" t="s">
        <v>549</v>
      </c>
      <c r="B17" s="10" t="n">
        <v>11.28</v>
      </c>
    </row>
    <row r="18" spans="1:2">
      <c r="A18" s="4" t="s">
        <v>550</v>
      </c>
      <c r="B18" s="10" t="n">
        <v>7.36</v>
      </c>
    </row>
    <row r="19" spans="1:2">
      <c r="A19" s="4" t="s">
        <v>551</v>
      </c>
      <c r="B19" s="10" t="n">
        <v>7.36</v>
      </c>
    </row>
    <row r="20" spans="1:2">
      <c r="A20" s="4" t="s">
        <v>552</v>
      </c>
      <c r="B20" s="9" t="n">
        <v>5.01</v>
      </c>
    </row>
    <row r="21" spans="1:2">
      <c r="A21" s="4" t="s">
        <v>553</v>
      </c>
      <c r="B21" s="4" t="s">
        <v>554</v>
      </c>
    </row>
    <row r="22" spans="1:2">
      <c r="A22" s="4" t="s">
        <v>555</v>
      </c>
      <c r="B22" s="4" t="s">
        <v>554</v>
      </c>
    </row>
    <row r="23" spans="1:2">
      <c r="A23" s="4" t="s">
        <v>556</v>
      </c>
      <c r="B23" s="4" t="s">
        <v>557</v>
      </c>
    </row>
    <row r="24" spans="1:2">
      <c r="A24" s="4" t="s">
        <v>558</v>
      </c>
      <c r="B24" s="7" t="n">
        <v>141289</v>
      </c>
    </row>
    <row r="25" spans="1:2">
      <c r="A25" s="4" t="s">
        <v>559</v>
      </c>
      <c r="B25" s="5" t="n">
        <v>141071</v>
      </c>
    </row>
    <row r="26" spans="1:2">
      <c r="A26" s="4" t="s">
        <v>560</v>
      </c>
      <c r="B26" s="7" t="n">
        <v>600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61</v>
      </c>
      <c r="B1" s="2" t="s">
        <v>1</v>
      </c>
    </row>
    <row r="2" spans="1:2">
      <c r="B2" s="2" t="s">
        <v>562</v>
      </c>
    </row>
    <row r="3" spans="1:2">
      <c r="A3" s="3" t="s">
        <v>563</v>
      </c>
    </row>
    <row r="4" spans="1:2">
      <c r="A4" s="4" t="s">
        <v>564</v>
      </c>
      <c r="B4" s="5" t="n">
        <v>982709</v>
      </c>
    </row>
    <row r="5" spans="1:2">
      <c r="A5" s="4" t="s">
        <v>565</v>
      </c>
      <c r="B5" s="5" t="n">
        <v>516826</v>
      </c>
    </row>
    <row r="6" spans="1:2">
      <c r="A6" s="4" t="s">
        <v>566</v>
      </c>
      <c r="B6" s="5" t="n">
        <v>-193901</v>
      </c>
    </row>
    <row r="7" spans="1:2">
      <c r="A7" s="4" t="s">
        <v>567</v>
      </c>
      <c r="B7" s="5" t="n">
        <v>-30726</v>
      </c>
    </row>
    <row r="8" spans="1:2">
      <c r="A8" s="4" t="s">
        <v>568</v>
      </c>
      <c r="B8" s="5" t="n">
        <v>1274908</v>
      </c>
    </row>
    <row r="9" spans="1:2">
      <c r="A9" s="3" t="s">
        <v>569</v>
      </c>
    </row>
    <row r="10" spans="1:2">
      <c r="A10" s="4" t="s">
        <v>570</v>
      </c>
      <c r="B10" s="9" t="n">
        <v>6.27</v>
      </c>
    </row>
    <row r="11" spans="1:2">
      <c r="A11" s="4" t="s">
        <v>571</v>
      </c>
      <c r="B11" s="10" t="n">
        <v>11.17</v>
      </c>
    </row>
    <row r="12" spans="1:2">
      <c r="A12" s="4" t="s">
        <v>572</v>
      </c>
      <c r="B12" s="10" t="n">
        <v>6.59</v>
      </c>
    </row>
    <row r="13" spans="1:2">
      <c r="A13" s="4" t="s">
        <v>573</v>
      </c>
      <c r="B13" s="10" t="n">
        <v>7.22</v>
      </c>
    </row>
    <row r="14" spans="1:2">
      <c r="A14" s="4" t="s">
        <v>574</v>
      </c>
      <c r="B14" s="9" t="n">
        <v>8.1999999999999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575</v>
      </c>
      <c r="B1" s="2" t="s">
        <v>72</v>
      </c>
      <c r="D1" s="2" t="s">
        <v>1</v>
      </c>
    </row>
    <row r="2" spans="1:5">
      <c r="B2" s="2" t="s">
        <v>2</v>
      </c>
      <c r="C2" s="2" t="s">
        <v>73</v>
      </c>
      <c r="D2" s="2" t="s">
        <v>2</v>
      </c>
      <c r="E2" s="2" t="s">
        <v>73</v>
      </c>
    </row>
    <row r="3" spans="1:5">
      <c r="A3" s="3" t="s">
        <v>512</v>
      </c>
    </row>
    <row r="4" spans="1:5">
      <c r="A4" s="4" t="s">
        <v>576</v>
      </c>
      <c r="B4" s="9" t="n">
        <v>16.32</v>
      </c>
      <c r="D4" s="9" t="n">
        <v>16.32</v>
      </c>
    </row>
    <row r="5" spans="1:5">
      <c r="A5" s="4" t="s">
        <v>577</v>
      </c>
      <c r="D5" s="14" t="n">
        <v>24.4</v>
      </c>
      <c r="E5" s="14" t="n">
        <v>1.7</v>
      </c>
    </row>
    <row r="6" spans="1:5">
      <c r="A6" s="4" t="s">
        <v>578</v>
      </c>
      <c r="B6" s="14" t="n">
        <v>39.9</v>
      </c>
      <c r="D6" s="14" t="n">
        <v>39.9</v>
      </c>
    </row>
    <row r="7" spans="1:5">
      <c r="A7" s="4" t="s">
        <v>579</v>
      </c>
      <c r="D7" s="4" t="s">
        <v>580</v>
      </c>
    </row>
    <row r="8" spans="1:5">
      <c r="A8" s="4" t="s">
        <v>581</v>
      </c>
    </row>
    <row r="9" spans="1:5">
      <c r="A9" s="3" t="s">
        <v>512</v>
      </c>
    </row>
    <row r="10" spans="1:5">
      <c r="A10" s="4" t="s">
        <v>582</v>
      </c>
      <c r="D10" s="4" t="s">
        <v>583</v>
      </c>
    </row>
    <row r="11" spans="1:5">
      <c r="A11" s="4" t="s">
        <v>584</v>
      </c>
      <c r="D11" s="4" t="s">
        <v>585</v>
      </c>
    </row>
    <row r="12" spans="1:5">
      <c r="A12" s="4" t="s">
        <v>586</v>
      </c>
      <c r="D12" s="4" t="s">
        <v>587</v>
      </c>
    </row>
    <row r="13" spans="1:5">
      <c r="A13" s="4" t="s">
        <v>588</v>
      </c>
      <c r="B13" s="5" t="n">
        <v>900</v>
      </c>
      <c r="D13" s="5" t="n">
        <v>900</v>
      </c>
    </row>
    <row r="14" spans="1:5">
      <c r="A14" s="4" t="s">
        <v>589</v>
      </c>
      <c r="D14" s="5" t="n">
        <v>154</v>
      </c>
      <c r="E14" s="5" t="n">
        <v>282</v>
      </c>
    </row>
    <row r="15" spans="1:5">
      <c r="A15" s="4" t="s">
        <v>590</v>
      </c>
    </row>
    <row r="16" spans="1:5">
      <c r="A16" s="3" t="s">
        <v>512</v>
      </c>
    </row>
    <row r="17" spans="1:5">
      <c r="A17" s="4" t="s">
        <v>132</v>
      </c>
      <c r="B17" s="14" t="n">
        <v>4.7</v>
      </c>
      <c r="C17" s="14" t="n">
        <v>2.9</v>
      </c>
      <c r="D17" s="14" t="n">
        <v>13.5</v>
      </c>
      <c r="E17" s="14" t="n">
        <v>6.9</v>
      </c>
    </row>
    <row r="18" spans="1:5">
      <c r="A18" s="4" t="s">
        <v>591</v>
      </c>
      <c r="D18" s="12" t="n">
        <v>2.5</v>
      </c>
    </row>
    <row r="19" spans="1:5">
      <c r="A19" s="4" t="s">
        <v>592</v>
      </c>
    </row>
    <row r="20" spans="1:5">
      <c r="A20" s="3" t="s">
        <v>512</v>
      </c>
    </row>
    <row r="21" spans="1:5">
      <c r="A21" s="4" t="s">
        <v>578</v>
      </c>
      <c r="B21" s="14" t="n">
        <v>7.9</v>
      </c>
      <c r="D21" s="14" t="n">
        <v>7.9</v>
      </c>
    </row>
    <row r="22" spans="1:5">
      <c r="A22" s="4" t="s">
        <v>579</v>
      </c>
      <c r="D22" s="4" t="s">
        <v>593</v>
      </c>
    </row>
    <row r="23" spans="1:5">
      <c r="A23" s="4" t="s">
        <v>594</v>
      </c>
      <c r="D23" s="14" t="n">
        <v>1.8</v>
      </c>
      <c r="E23" s="14" t="n">
        <v>0.5</v>
      </c>
    </row>
    <row r="24" spans="1:5">
      <c r="A24" s="4" t="s">
        <v>595</v>
      </c>
    </row>
    <row r="25" spans="1:5">
      <c r="A25" s="3" t="s">
        <v>512</v>
      </c>
    </row>
    <row r="26" spans="1:5">
      <c r="A26" s="4" t="s">
        <v>596</v>
      </c>
      <c r="D26" s="4" t="s">
        <v>337</v>
      </c>
    </row>
    <row r="27" spans="1:5">
      <c r="A27" s="4" t="s">
        <v>597</v>
      </c>
    </row>
    <row r="28" spans="1:5">
      <c r="A28" s="3" t="s">
        <v>512</v>
      </c>
    </row>
    <row r="29" spans="1:5">
      <c r="A29" s="4" t="s">
        <v>596</v>
      </c>
      <c r="D29" s="4" t="s">
        <v>59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99</v>
      </c>
      <c r="B1" s="2" t="s">
        <v>600</v>
      </c>
      <c r="C1" s="2" t="s">
        <v>362</v>
      </c>
    </row>
    <row r="2" spans="1:3">
      <c r="A2" s="4" t="s">
        <v>601</v>
      </c>
    </row>
    <row r="3" spans="1:3">
      <c r="A3" s="3" t="s">
        <v>602</v>
      </c>
    </row>
    <row r="4" spans="1:3">
      <c r="A4" s="4" t="s">
        <v>603</v>
      </c>
      <c r="B4" s="4" t="s">
        <v>604</v>
      </c>
      <c r="C4" s="4" t="s">
        <v>6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5</v>
      </c>
      <c r="B1" s="2" t="s">
        <v>72</v>
      </c>
      <c r="D1" s="2" t="s">
        <v>1</v>
      </c>
    </row>
    <row r="2" spans="1:5">
      <c r="B2" s="2" t="s">
        <v>2</v>
      </c>
      <c r="C2" s="2" t="s">
        <v>73</v>
      </c>
      <c r="D2" s="2" t="s">
        <v>2</v>
      </c>
      <c r="E2" s="2" t="s">
        <v>73</v>
      </c>
    </row>
    <row r="3" spans="1:5">
      <c r="A3" s="3" t="s">
        <v>606</v>
      </c>
    </row>
    <row r="4" spans="1:5">
      <c r="A4" s="4" t="s">
        <v>607</v>
      </c>
      <c r="B4" s="7" t="n">
        <v>-22851</v>
      </c>
      <c r="C4" s="7" t="n">
        <v>-35317</v>
      </c>
      <c r="D4" s="7" t="n">
        <v>-94898</v>
      </c>
      <c r="E4" s="7" t="n">
        <v>-87226</v>
      </c>
    </row>
    <row r="5" spans="1:5">
      <c r="A5" s="3" t="s">
        <v>608</v>
      </c>
    </row>
    <row r="6" spans="1:5">
      <c r="A6" s="4" t="s">
        <v>609</v>
      </c>
      <c r="B6" s="5" t="n">
        <v>208994</v>
      </c>
      <c r="C6" s="5" t="n">
        <v>169020</v>
      </c>
      <c r="D6" s="5" t="n">
        <v>194434</v>
      </c>
      <c r="E6" s="5" t="n">
        <v>160689</v>
      </c>
    </row>
    <row r="7" spans="1:5">
      <c r="A7" s="3" t="s">
        <v>610</v>
      </c>
    </row>
    <row r="8" spans="1:5">
      <c r="A8" s="4" t="s">
        <v>611</v>
      </c>
      <c r="B8" s="9" t="n">
        <v>-0.11</v>
      </c>
      <c r="C8" s="9" t="n">
        <v>-0.21</v>
      </c>
      <c r="D8" s="9" t="n">
        <v>-0.49</v>
      </c>
      <c r="E8" s="9" t="n">
        <v>-0.5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12</v>
      </c>
      <c r="B1" s="2" t="s">
        <v>1</v>
      </c>
    </row>
    <row r="2" spans="1:6">
      <c r="B2" s="2" t="s">
        <v>2</v>
      </c>
      <c r="C2" s="2" t="s">
        <v>73</v>
      </c>
      <c r="D2" s="2" t="s">
        <v>613</v>
      </c>
      <c r="E2" s="2" t="s">
        <v>429</v>
      </c>
      <c r="F2" s="2" t="s">
        <v>614</v>
      </c>
    </row>
    <row r="3" spans="1:6">
      <c r="A3" s="3" t="s">
        <v>615</v>
      </c>
    </row>
    <row r="4" spans="1:6">
      <c r="A4" s="4" t="s">
        <v>616</v>
      </c>
      <c r="B4" s="5" t="n">
        <v>25153</v>
      </c>
      <c r="C4" s="5" t="n">
        <v>34596</v>
      </c>
    </row>
    <row r="5" spans="1:6">
      <c r="A5" s="4" t="s">
        <v>617</v>
      </c>
    </row>
    <row r="6" spans="1:6">
      <c r="A6" s="3" t="s">
        <v>615</v>
      </c>
    </row>
    <row r="7" spans="1:6">
      <c r="A7" s="4" t="s">
        <v>616</v>
      </c>
      <c r="B7" s="5" t="n">
        <v>15722</v>
      </c>
      <c r="C7" s="5" t="n">
        <v>14719</v>
      </c>
    </row>
    <row r="8" spans="1:6">
      <c r="A8" s="4" t="s">
        <v>592</v>
      </c>
    </row>
    <row r="9" spans="1:6">
      <c r="A9" s="3" t="s">
        <v>615</v>
      </c>
    </row>
    <row r="10" spans="1:6">
      <c r="A10" s="4" t="s">
        <v>616</v>
      </c>
      <c r="B10" s="5" t="n">
        <v>1275</v>
      </c>
      <c r="C10" s="5" t="n">
        <v>1115</v>
      </c>
    </row>
    <row r="11" spans="1:6">
      <c r="A11" s="4" t="s">
        <v>618</v>
      </c>
    </row>
    <row r="12" spans="1:6">
      <c r="A12" s="3" t="s">
        <v>615</v>
      </c>
    </row>
    <row r="13" spans="1:6">
      <c r="A13" s="4" t="s">
        <v>616</v>
      </c>
      <c r="B13" s="5" t="n">
        <v>8156</v>
      </c>
      <c r="C13" s="5" t="n">
        <v>0</v>
      </c>
    </row>
    <row r="14" spans="1:6">
      <c r="A14" s="4" t="s">
        <v>619</v>
      </c>
    </row>
    <row r="15" spans="1:6">
      <c r="A15" s="3" t="s">
        <v>615</v>
      </c>
    </row>
    <row r="16" spans="1:6">
      <c r="A16" s="4" t="s">
        <v>375</v>
      </c>
      <c r="D16" s="4" t="s">
        <v>437</v>
      </c>
      <c r="E16" s="4" t="s">
        <v>437</v>
      </c>
    </row>
    <row r="17" spans="1:6">
      <c r="A17" s="4" t="s">
        <v>620</v>
      </c>
    </row>
    <row r="18" spans="1:6">
      <c r="A18" s="3" t="s">
        <v>615</v>
      </c>
    </row>
    <row r="19" spans="1:6">
      <c r="A19" s="4" t="s">
        <v>616</v>
      </c>
      <c r="B19" s="5" t="n">
        <v>0</v>
      </c>
      <c r="C19" s="5" t="n">
        <v>18762</v>
      </c>
    </row>
    <row r="20" spans="1:6">
      <c r="A20" s="4" t="s">
        <v>621</v>
      </c>
    </row>
    <row r="21" spans="1:6">
      <c r="A21" s="3" t="s">
        <v>615</v>
      </c>
    </row>
    <row r="22" spans="1:6">
      <c r="A22" s="4" t="s">
        <v>375</v>
      </c>
      <c r="F22" s="4" t="s">
        <v>43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22</v>
      </c>
      <c r="B1" s="2" t="s">
        <v>500</v>
      </c>
      <c r="C1" s="2" t="s">
        <v>2</v>
      </c>
      <c r="D1" s="2" t="s">
        <v>501</v>
      </c>
    </row>
    <row r="2" spans="1:4">
      <c r="A2" s="3" t="s">
        <v>623</v>
      </c>
    </row>
    <row r="3" spans="1:4">
      <c r="A3" s="4" t="s">
        <v>507</v>
      </c>
      <c r="D3" s="7" t="n">
        <v>75000000</v>
      </c>
    </row>
    <row r="4" spans="1:4">
      <c r="A4" s="4" t="s">
        <v>508</v>
      </c>
      <c r="C4" s="4" t="s">
        <v>403</v>
      </c>
    </row>
    <row r="5" spans="1:4">
      <c r="A5" s="4" t="s">
        <v>624</v>
      </c>
    </row>
    <row r="6" spans="1:4">
      <c r="A6" s="3" t="s">
        <v>623</v>
      </c>
    </row>
    <row r="7" spans="1:4">
      <c r="A7" s="4" t="s">
        <v>507</v>
      </c>
      <c r="B7" s="7" t="n">
        <v>125000000</v>
      </c>
    </row>
    <row r="8" spans="1:4">
      <c r="A8" s="4" t="s">
        <v>508</v>
      </c>
      <c r="B8" s="4" t="s">
        <v>4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9"/>
    <col customWidth="1" max="5" min="5" width="13"/>
    <col customWidth="1" max="6" min="6" width="28"/>
    <col customWidth="1" max="7" min="7" width="31"/>
    <col customWidth="1" max="8" min="8" width="27"/>
    <col customWidth="1" max="9" min="9" width="42"/>
    <col customWidth="1" max="10" min="10" width="45"/>
    <col customWidth="1" max="11" min="11" width="37"/>
    <col customWidth="1" max="12" min="12" width="20"/>
  </cols>
  <sheetData>
    <row r="1" spans="1:12">
      <c r="A1" s="1" t="s">
        <v>100</v>
      </c>
      <c r="B1" s="2" t="s">
        <v>101</v>
      </c>
      <c r="C1" s="2" t="s">
        <v>102</v>
      </c>
      <c r="D1" s="2" t="s">
        <v>103</v>
      </c>
      <c r="E1" s="2" t="s">
        <v>104</v>
      </c>
      <c r="F1" s="2" t="s">
        <v>105</v>
      </c>
      <c r="G1" s="2" t="s">
        <v>106</v>
      </c>
      <c r="H1" s="2" t="s">
        <v>107</v>
      </c>
      <c r="I1" s="2" t="s">
        <v>108</v>
      </c>
      <c r="J1" s="2" t="s">
        <v>109</v>
      </c>
      <c r="K1" s="2" t="s">
        <v>110</v>
      </c>
      <c r="L1" s="2" t="s">
        <v>111</v>
      </c>
    </row>
    <row r="2" spans="1:12">
      <c r="A2" s="4" t="s">
        <v>112</v>
      </c>
      <c r="E2" s="5" t="n">
        <v>171308</v>
      </c>
    </row>
    <row r="3" spans="1:12">
      <c r="A3" s="4" t="s">
        <v>113</v>
      </c>
      <c r="B3" s="7" t="n">
        <v>11727</v>
      </c>
      <c r="E3" s="7" t="n">
        <v>171</v>
      </c>
      <c r="H3" s="7" t="n">
        <v>930293</v>
      </c>
      <c r="K3" s="7" t="n">
        <v>-76</v>
      </c>
      <c r="L3" s="7" t="n">
        <v>-918661</v>
      </c>
    </row>
    <row r="4" spans="1:12">
      <c r="A4" s="3" t="s">
        <v>114</v>
      </c>
    </row>
    <row r="5" spans="1:12">
      <c r="A5" s="4" t="s">
        <v>115</v>
      </c>
      <c r="E5" s="5" t="n">
        <v>3703</v>
      </c>
    </row>
    <row r="6" spans="1:12">
      <c r="A6" s="4" t="s">
        <v>116</v>
      </c>
      <c r="B6" s="5" t="n">
        <v>18274</v>
      </c>
      <c r="E6" s="7" t="n">
        <v>3</v>
      </c>
      <c r="H6" s="5" t="n">
        <v>18271</v>
      </c>
    </row>
    <row r="7" spans="1:12">
      <c r="A7" s="4" t="s">
        <v>117</v>
      </c>
      <c r="B7" s="5" t="n">
        <v>13538</v>
      </c>
      <c r="H7" s="5" t="n">
        <v>13538</v>
      </c>
    </row>
    <row r="8" spans="1:12">
      <c r="A8" s="4" t="s">
        <v>118</v>
      </c>
      <c r="F8" s="5" t="n">
        <v>2554</v>
      </c>
      <c r="G8" s="5" t="n">
        <v>24070</v>
      </c>
    </row>
    <row r="9" spans="1:12">
      <c r="A9" s="4" t="s">
        <v>119</v>
      </c>
      <c r="C9" s="7" t="n">
        <v>40340</v>
      </c>
      <c r="D9" s="7" t="n">
        <v>243018</v>
      </c>
      <c r="F9" s="7" t="n">
        <v>3</v>
      </c>
      <c r="G9" s="7" t="n">
        <v>24</v>
      </c>
      <c r="I9" s="7" t="n">
        <v>40337</v>
      </c>
      <c r="J9" s="7" t="n">
        <v>242994</v>
      </c>
    </row>
    <row r="10" spans="1:12">
      <c r="A10" s="4" t="s">
        <v>120</v>
      </c>
      <c r="E10" s="5" t="n">
        <v>7956</v>
      </c>
    </row>
    <row r="11" spans="1:12">
      <c r="A11" s="4" t="s">
        <v>121</v>
      </c>
      <c r="B11" s="5" t="n">
        <v>-15697</v>
      </c>
      <c r="E11" s="7" t="n">
        <v>8</v>
      </c>
      <c r="H11" s="5" t="n">
        <v>-15705</v>
      </c>
    </row>
    <row r="12" spans="1:12">
      <c r="A12" s="4" t="s">
        <v>122</v>
      </c>
      <c r="E12" s="5" t="n">
        <v>913</v>
      </c>
    </row>
    <row r="13" spans="1:12">
      <c r="A13" s="4" t="s">
        <v>123</v>
      </c>
      <c r="B13" s="5" t="n">
        <v>5419</v>
      </c>
      <c r="E13" s="7" t="n">
        <v>1</v>
      </c>
      <c r="H13" s="5" t="n">
        <v>5418</v>
      </c>
    </row>
    <row r="14" spans="1:12">
      <c r="A14" s="4" t="s">
        <v>124</v>
      </c>
      <c r="B14" s="5" t="n">
        <v>44110</v>
      </c>
      <c r="H14" s="5" t="n">
        <v>44110</v>
      </c>
    </row>
    <row r="15" spans="1:12">
      <c r="A15" s="4" t="s">
        <v>94</v>
      </c>
      <c r="B15" s="5" t="n">
        <v>-681</v>
      </c>
      <c r="K15" s="5" t="n">
        <v>-681</v>
      </c>
    </row>
    <row r="16" spans="1:12">
      <c r="A16" s="4" t="s">
        <v>93</v>
      </c>
      <c r="B16" s="5" t="n">
        <v>-94898</v>
      </c>
      <c r="L16" s="5" t="n">
        <v>-94898</v>
      </c>
    </row>
    <row r="17" spans="1:12">
      <c r="A17" s="4" t="s">
        <v>125</v>
      </c>
      <c r="E17" s="5" t="n">
        <v>210504</v>
      </c>
    </row>
    <row r="18" spans="1:12">
      <c r="A18" s="4" t="s">
        <v>126</v>
      </c>
      <c r="B18" s="5" t="n">
        <v>265150</v>
      </c>
      <c r="E18" s="7" t="n">
        <v>210</v>
      </c>
      <c r="H18" s="5" t="n">
        <v>1279256</v>
      </c>
      <c r="K18" s="5" t="n">
        <v>-757</v>
      </c>
      <c r="L18" s="5" t="n">
        <v>-1013559</v>
      </c>
    </row>
    <row r="19" spans="1:12">
      <c r="A19" s="3" t="s">
        <v>114</v>
      </c>
    </row>
    <row r="20" spans="1:12">
      <c r="A20" s="4" t="s">
        <v>93</v>
      </c>
      <c r="B20" s="5" t="n">
        <v>-22851</v>
      </c>
    </row>
    <row r="21" spans="1:12">
      <c r="A21" s="4" t="s">
        <v>125</v>
      </c>
      <c r="E21" s="5" t="n">
        <v>210504</v>
      </c>
    </row>
    <row r="22" spans="1:12">
      <c r="A22" s="4" t="s">
        <v>126</v>
      </c>
      <c r="B22" s="7" t="n">
        <v>265150</v>
      </c>
      <c r="E22" s="7" t="n">
        <v>210</v>
      </c>
      <c r="H22" s="7" t="n">
        <v>1279256</v>
      </c>
      <c r="K22" s="7" t="n">
        <v>-757</v>
      </c>
      <c r="L22" s="7" t="n">
        <v>-10135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7</v>
      </c>
      <c r="B1" s="2" t="s">
        <v>1</v>
      </c>
    </row>
    <row r="2" spans="1:3">
      <c r="B2" s="2" t="s">
        <v>2</v>
      </c>
      <c r="C2" s="2" t="s">
        <v>73</v>
      </c>
    </row>
    <row r="3" spans="1:3">
      <c r="A3" s="3" t="s">
        <v>128</v>
      </c>
    </row>
    <row r="4" spans="1:3">
      <c r="A4" s="4" t="s">
        <v>93</v>
      </c>
      <c r="B4" s="7" t="n">
        <v>-94898</v>
      </c>
      <c r="C4" s="7" t="n">
        <v>-87226</v>
      </c>
    </row>
    <row r="5" spans="1:3">
      <c r="A5" s="3" t="s">
        <v>129</v>
      </c>
    </row>
    <row r="6" spans="1:3">
      <c r="A6" s="4" t="s">
        <v>130</v>
      </c>
      <c r="B6" s="5" t="n">
        <v>1700</v>
      </c>
      <c r="C6" s="5" t="n">
        <v>1499</v>
      </c>
    </row>
    <row r="7" spans="1:3">
      <c r="A7" s="4" t="s">
        <v>131</v>
      </c>
      <c r="B7" s="5" t="n">
        <v>4931</v>
      </c>
      <c r="C7" s="5" t="n">
        <v>5311</v>
      </c>
    </row>
    <row r="8" spans="1:3">
      <c r="A8" s="4" t="s">
        <v>132</v>
      </c>
      <c r="B8" s="5" t="n">
        <v>13538</v>
      </c>
      <c r="C8" s="5" t="n">
        <v>6898</v>
      </c>
    </row>
    <row r="9" spans="1:3">
      <c r="A9" s="4" t="s">
        <v>86</v>
      </c>
      <c r="B9" s="5" t="n">
        <v>6457</v>
      </c>
      <c r="C9" s="5" t="n">
        <v>0</v>
      </c>
    </row>
    <row r="10" spans="1:3">
      <c r="A10" s="4" t="s">
        <v>133</v>
      </c>
      <c r="B10" s="5" t="n">
        <v>0</v>
      </c>
      <c r="C10" s="5" t="n">
        <v>-529</v>
      </c>
    </row>
    <row r="11" spans="1:3">
      <c r="A11" s="4" t="s">
        <v>87</v>
      </c>
      <c r="B11" s="5" t="n">
        <v>0</v>
      </c>
      <c r="C11" s="5" t="n">
        <v>1500</v>
      </c>
    </row>
    <row r="12" spans="1:3">
      <c r="A12" s="4" t="s">
        <v>134</v>
      </c>
      <c r="B12" s="5" t="n">
        <v>0</v>
      </c>
      <c r="C12" s="5" t="n">
        <v>240</v>
      </c>
    </row>
    <row r="13" spans="1:3">
      <c r="A13" s="4" t="s">
        <v>89</v>
      </c>
      <c r="B13" s="5" t="n">
        <v>200</v>
      </c>
      <c r="C13" s="5" t="n">
        <v>2100</v>
      </c>
    </row>
    <row r="14" spans="1:3">
      <c r="A14" s="3" t="s">
        <v>135</v>
      </c>
    </row>
    <row r="15" spans="1:3">
      <c r="A15" s="4" t="s">
        <v>29</v>
      </c>
      <c r="B15" s="5" t="n">
        <v>-12879</v>
      </c>
      <c r="C15" s="5" t="n">
        <v>6795</v>
      </c>
    </row>
    <row r="16" spans="1:3">
      <c r="A16" s="4" t="s">
        <v>136</v>
      </c>
      <c r="B16" s="5" t="n">
        <v>-1098</v>
      </c>
      <c r="C16" s="5" t="n">
        <v>3040</v>
      </c>
    </row>
    <row r="17" spans="1:3">
      <c r="A17" s="4" t="s">
        <v>137</v>
      </c>
      <c r="B17" s="5" t="n">
        <v>4291</v>
      </c>
      <c r="C17" s="5" t="n">
        <v>-1084</v>
      </c>
    </row>
    <row r="18" spans="1:3">
      <c r="A18" s="4" t="s">
        <v>39</v>
      </c>
      <c r="B18" s="5" t="n">
        <v>2946</v>
      </c>
      <c r="C18" s="5" t="n">
        <v>11468</v>
      </c>
    </row>
    <row r="19" spans="1:3">
      <c r="A19" s="4" t="s">
        <v>40</v>
      </c>
      <c r="B19" s="5" t="n">
        <v>173</v>
      </c>
      <c r="C19" s="5" t="n">
        <v>-1196</v>
      </c>
    </row>
    <row r="20" spans="1:3">
      <c r="A20" s="4" t="s">
        <v>42</v>
      </c>
      <c r="B20" s="5" t="n">
        <v>134</v>
      </c>
      <c r="C20" s="5" t="n">
        <v>1721</v>
      </c>
    </row>
    <row r="21" spans="1:3">
      <c r="A21" s="4" t="s">
        <v>44</v>
      </c>
      <c r="B21" s="5" t="n">
        <v>-17117</v>
      </c>
      <c r="C21" s="5" t="n">
        <v>-7278</v>
      </c>
    </row>
    <row r="22" spans="1:3">
      <c r="A22" s="4" t="s">
        <v>48</v>
      </c>
      <c r="B22" s="5" t="n">
        <v>468</v>
      </c>
      <c r="C22" s="5" t="n">
        <v>80</v>
      </c>
    </row>
    <row r="23" spans="1:3">
      <c r="A23" s="4" t="s">
        <v>138</v>
      </c>
      <c r="B23" s="5" t="n">
        <v>-91154</v>
      </c>
      <c r="C23" s="5" t="n">
        <v>-56661</v>
      </c>
    </row>
    <row r="24" spans="1:3">
      <c r="A24" s="3" t="s">
        <v>139</v>
      </c>
    </row>
    <row r="25" spans="1:3">
      <c r="A25" s="4" t="s">
        <v>140</v>
      </c>
      <c r="B25" s="5" t="n">
        <v>-1122</v>
      </c>
      <c r="C25" s="5" t="n">
        <v>-3307</v>
      </c>
    </row>
    <row r="26" spans="1:3">
      <c r="A26" s="4" t="s">
        <v>141</v>
      </c>
      <c r="B26" s="5" t="n">
        <v>-395369</v>
      </c>
      <c r="C26" s="5" t="n">
        <v>-351438</v>
      </c>
    </row>
    <row r="27" spans="1:3">
      <c r="A27" s="4" t="s">
        <v>142</v>
      </c>
      <c r="B27" s="5" t="n">
        <v>138241</v>
      </c>
      <c r="C27" s="5" t="n">
        <v>281751</v>
      </c>
    </row>
    <row r="28" spans="1:3">
      <c r="A28" s="4" t="s">
        <v>143</v>
      </c>
      <c r="B28" s="5" t="n">
        <v>0</v>
      </c>
      <c r="C28" s="5" t="n">
        <v>529</v>
      </c>
    </row>
    <row r="29" spans="1:3">
      <c r="A29" s="4" t="s">
        <v>144</v>
      </c>
      <c r="B29" s="5" t="n">
        <v>-258250</v>
      </c>
      <c r="C29" s="5" t="n">
        <v>-72465</v>
      </c>
    </row>
    <row r="30" spans="1:3">
      <c r="A30" s="3" t="s">
        <v>145</v>
      </c>
    </row>
    <row r="31" spans="1:3">
      <c r="A31" s="4" t="s">
        <v>146</v>
      </c>
      <c r="B31" s="5" t="n">
        <v>0</v>
      </c>
      <c r="C31" s="5" t="n">
        <v>9760</v>
      </c>
    </row>
    <row r="32" spans="1:3">
      <c r="A32" s="4" t="s">
        <v>147</v>
      </c>
      <c r="B32" s="5" t="n">
        <v>18274</v>
      </c>
      <c r="C32" s="5" t="n">
        <v>2298</v>
      </c>
    </row>
    <row r="33" spans="1:3">
      <c r="A33" s="4" t="s">
        <v>148</v>
      </c>
      <c r="B33" s="5" t="n">
        <v>0</v>
      </c>
      <c r="C33" s="5" t="n">
        <v>15000</v>
      </c>
    </row>
    <row r="34" spans="1:3">
      <c r="A34" s="4" t="s">
        <v>149</v>
      </c>
      <c r="B34" s="5" t="n">
        <v>0</v>
      </c>
      <c r="C34" s="5" t="n">
        <v>-14550</v>
      </c>
    </row>
    <row r="35" spans="1:3">
      <c r="A35" s="4" t="s">
        <v>150</v>
      </c>
      <c r="B35" s="5" t="n">
        <v>-4306</v>
      </c>
      <c r="C35" s="5" t="n">
        <v>0</v>
      </c>
    </row>
    <row r="36" spans="1:3">
      <c r="A36" s="4" t="s">
        <v>151</v>
      </c>
      <c r="B36" s="5" t="n">
        <v>297326</v>
      </c>
      <c r="C36" s="5" t="n">
        <v>156277</v>
      </c>
    </row>
    <row r="37" spans="1:3">
      <c r="A37" s="4" t="s">
        <v>152</v>
      </c>
      <c r="B37" s="5" t="n">
        <v>-52078</v>
      </c>
      <c r="C37" s="5" t="n">
        <v>27151</v>
      </c>
    </row>
    <row r="38" spans="1:3">
      <c r="A38" s="4" t="s">
        <v>153</v>
      </c>
      <c r="B38" s="5" t="n">
        <v>125933</v>
      </c>
      <c r="C38" s="5" t="n">
        <v>56598</v>
      </c>
    </row>
    <row r="39" spans="1:3">
      <c r="A39" s="4" t="s">
        <v>154</v>
      </c>
      <c r="B39" s="5" t="n">
        <v>73855</v>
      </c>
      <c r="C39" s="5" t="n">
        <v>83749</v>
      </c>
    </row>
    <row r="40" spans="1:3">
      <c r="A40" s="3" t="s">
        <v>155</v>
      </c>
    </row>
    <row r="41" spans="1:3">
      <c r="A41" s="4" t="s">
        <v>156</v>
      </c>
      <c r="B41" s="5" t="n">
        <v>2260</v>
      </c>
      <c r="C41" s="5" t="n">
        <v>2324</v>
      </c>
    </row>
    <row r="42" spans="1:3">
      <c r="A42" s="4" t="s">
        <v>94</v>
      </c>
      <c r="B42" s="5" t="n">
        <v>-681</v>
      </c>
      <c r="C42" s="5" t="n">
        <v>-93</v>
      </c>
    </row>
    <row r="43" spans="1:3">
      <c r="A43" s="4" t="s">
        <v>103</v>
      </c>
    </row>
    <row r="44" spans="1:3">
      <c r="A44" s="3" t="s">
        <v>145</v>
      </c>
    </row>
    <row r="45" spans="1:3">
      <c r="A45" s="4" t="s">
        <v>157</v>
      </c>
      <c r="B45" s="5" t="n">
        <v>258750</v>
      </c>
      <c r="C45" s="5" t="n">
        <v>132250</v>
      </c>
    </row>
    <row r="46" spans="1:3">
      <c r="A46" s="4" t="s">
        <v>158</v>
      </c>
      <c r="B46" s="5" t="n">
        <v>-15732</v>
      </c>
      <c r="C46" s="5" t="n">
        <v>-8058</v>
      </c>
    </row>
    <row r="47" spans="1:3">
      <c r="A47" s="4" t="s">
        <v>102</v>
      </c>
    </row>
    <row r="48" spans="1:3">
      <c r="A48" s="3" t="s">
        <v>145</v>
      </c>
    </row>
    <row r="49" spans="1:3">
      <c r="A49" s="4" t="s">
        <v>157</v>
      </c>
      <c r="B49" s="5" t="n">
        <v>41216</v>
      </c>
      <c r="C49" s="5" t="n">
        <v>20076</v>
      </c>
    </row>
    <row r="50" spans="1:3">
      <c r="A50" s="4" t="s">
        <v>158</v>
      </c>
      <c r="B50" s="7" t="n">
        <v>-876</v>
      </c>
      <c r="C50" s="7" t="n">
        <v>-4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08:14:51Z</dcterms:created>
  <dcterms:modified xmlns:dcterms="http://purl.org/dc/terms/" xmlns:xsi="http://www.w3.org/2001/XMLSchema-instance" xsi:type="dcterms:W3CDTF">2018-05-09T08:14:51Z</dcterms:modified>
</cp:coreProperties>
</file>